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OUNTS PAYABLE AND OTHER CURR" sheetId="12" state="visible" r:id="rId12"/>
    <sheet xmlns:r="http://schemas.openxmlformats.org/officeDocument/2006/relationships" name="SECURED CONVERTIBLE NOTES, WARR" sheetId="13" state="visible" r:id="rId13"/>
    <sheet xmlns:r="http://schemas.openxmlformats.org/officeDocument/2006/relationships" name="PRIVATE PLACEMENT AND PREEMPTIV" sheetId="14" state="visible" r:id="rId14"/>
    <sheet xmlns:r="http://schemas.openxmlformats.org/officeDocument/2006/relationships" name="DERIVATIVE LIABILITY WARRANTS" sheetId="15" state="visible" r:id="rId15"/>
    <sheet xmlns:r="http://schemas.openxmlformats.org/officeDocument/2006/relationships" name="CONVERTIBLE PREFERRED STOCK" sheetId="16" state="visible" r:id="rId16"/>
    <sheet xmlns:r="http://schemas.openxmlformats.org/officeDocument/2006/relationships" name="INCENTIVE STOCK OPTION PLAN" sheetId="17" state="visible" r:id="rId17"/>
    <sheet xmlns:r="http://schemas.openxmlformats.org/officeDocument/2006/relationships" name="STOCK WARRANTS" sheetId="18" state="visible" r:id="rId18"/>
    <sheet xmlns:r="http://schemas.openxmlformats.org/officeDocument/2006/relationships" name="CAPITAL LEASES" sheetId="19" state="visible" r:id="rId19"/>
    <sheet xmlns:r="http://schemas.openxmlformats.org/officeDocument/2006/relationships" name="INCOME TAXES" sheetId="20" state="visible" r:id="rId20"/>
    <sheet xmlns:r="http://schemas.openxmlformats.org/officeDocument/2006/relationships" name="CUSTOMER, SUPPLIER, COUNTRY AND" sheetId="21" state="visible" r:id="rId21"/>
    <sheet xmlns:r="http://schemas.openxmlformats.org/officeDocument/2006/relationships" name="RELATED PARTY TRANSACTIONS AND " sheetId="22" state="visible" r:id="rId22"/>
    <sheet xmlns:r="http://schemas.openxmlformats.org/officeDocument/2006/relationships" name="OPERATING LEASES" sheetId="23" state="visible" r:id="rId23"/>
    <sheet xmlns:r="http://schemas.openxmlformats.org/officeDocument/2006/relationships" name="RETIREMENT PLAN" sheetId="24" state="visible" r:id="rId24"/>
    <sheet xmlns:r="http://schemas.openxmlformats.org/officeDocument/2006/relationships" name="LETTER OF CREDIT"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ACCOUNTS PAYABLE AND OTHER CU32" sheetId="32" state="visible" r:id="rId32"/>
    <sheet xmlns:r="http://schemas.openxmlformats.org/officeDocument/2006/relationships" name="SECURED CONVERTIBLE NOTES, WA33" sheetId="33" state="visible" r:id="rId33"/>
    <sheet xmlns:r="http://schemas.openxmlformats.org/officeDocument/2006/relationships" name="PRIVATE PLACEMENT AND PREEMPT34" sheetId="34" state="visible" r:id="rId34"/>
    <sheet xmlns:r="http://schemas.openxmlformats.org/officeDocument/2006/relationships" name="DERIVATIVE LIABILITY WARRANTS (" sheetId="35" state="visible" r:id="rId35"/>
    <sheet xmlns:r="http://schemas.openxmlformats.org/officeDocument/2006/relationships" name="INCENTIVE STOCK OPTION PLAN (Ta" sheetId="36" state="visible" r:id="rId36"/>
    <sheet xmlns:r="http://schemas.openxmlformats.org/officeDocument/2006/relationships" name="STOCK WARRANTS (Tables)" sheetId="37" state="visible" r:id="rId37"/>
    <sheet xmlns:r="http://schemas.openxmlformats.org/officeDocument/2006/relationships" name="CAPITAL LEASES (Tables)" sheetId="38" state="visible" r:id="rId38"/>
    <sheet xmlns:r="http://schemas.openxmlformats.org/officeDocument/2006/relationships" name="INCOME TAXES (Tables)" sheetId="39" state="visible" r:id="rId39"/>
    <sheet xmlns:r="http://schemas.openxmlformats.org/officeDocument/2006/relationships" name="RELATED PARTY TRANSACTIONS AN40" sheetId="40" state="visible" r:id="rId40"/>
    <sheet xmlns:r="http://schemas.openxmlformats.org/officeDocument/2006/relationships" name="OPERATING LEASES (Tables)" sheetId="41" state="visible" r:id="rId41"/>
    <sheet xmlns:r="http://schemas.openxmlformats.org/officeDocument/2006/relationships" name="NATURE OF BUSINESS AND BASIS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Y (Details)"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ACCOUNTS PAYABLE AND OTHER CU51" sheetId="51" state="visible" r:id="rId51"/>
    <sheet xmlns:r="http://schemas.openxmlformats.org/officeDocument/2006/relationships" name="SECURED CONVERTIBLE NOTES, WA52" sheetId="52" state="visible" r:id="rId52"/>
    <sheet xmlns:r="http://schemas.openxmlformats.org/officeDocument/2006/relationships" name="SECURED CONVERTIBLE NOTES, WA53" sheetId="53" state="visible" r:id="rId53"/>
    <sheet xmlns:r="http://schemas.openxmlformats.org/officeDocument/2006/relationships" name="SECURED CONVERTIBLE NOTES, WA54" sheetId="54" state="visible" r:id="rId54"/>
    <sheet xmlns:r="http://schemas.openxmlformats.org/officeDocument/2006/relationships" name="SECURED CONVERTIBLE NOTES, WA55" sheetId="55" state="visible" r:id="rId55"/>
    <sheet xmlns:r="http://schemas.openxmlformats.org/officeDocument/2006/relationships" name="PRIVATE PLACEMENT AND PREEMPT56" sheetId="56" state="visible" r:id="rId56"/>
    <sheet xmlns:r="http://schemas.openxmlformats.org/officeDocument/2006/relationships" name="PRIVATE PLACEMENT AND PREEMPT57" sheetId="57" state="visible" r:id="rId57"/>
    <sheet xmlns:r="http://schemas.openxmlformats.org/officeDocument/2006/relationships" name="PRIVATE PLACEMENT AND PREEMPT58" sheetId="58" state="visible" r:id="rId58"/>
    <sheet xmlns:r="http://schemas.openxmlformats.org/officeDocument/2006/relationships" name="DERIVATIVE LIABILITY WARRANTS59" sheetId="59" state="visible" r:id="rId59"/>
    <sheet xmlns:r="http://schemas.openxmlformats.org/officeDocument/2006/relationships" name="DERIVATIVE LIABILITY WARRANTS60" sheetId="60" state="visible" r:id="rId60"/>
    <sheet xmlns:r="http://schemas.openxmlformats.org/officeDocument/2006/relationships" name="DERIVATIVE LIABILITY WARRANTS61" sheetId="61" state="visible" r:id="rId61"/>
    <sheet xmlns:r="http://schemas.openxmlformats.org/officeDocument/2006/relationships" name="DERIVATIVE LIABILITY WARRANTS62" sheetId="62" state="visible" r:id="rId62"/>
    <sheet xmlns:r="http://schemas.openxmlformats.org/officeDocument/2006/relationships" name="DERIVATIVE LIABILITY WARRANTS63" sheetId="63" state="visible" r:id="rId63"/>
    <sheet xmlns:r="http://schemas.openxmlformats.org/officeDocument/2006/relationships" name="CONVERTIBLE PREFERRED STOCK (De" sheetId="64" state="visible" r:id="rId64"/>
    <sheet xmlns:r="http://schemas.openxmlformats.org/officeDocument/2006/relationships" name="INCENTIVE STOCK OPTION PLAN (De" sheetId="65" state="visible" r:id="rId65"/>
    <sheet xmlns:r="http://schemas.openxmlformats.org/officeDocument/2006/relationships" name="INCENTIVE STOCK OPTION PLAN (66" sheetId="66" state="visible" r:id="rId66"/>
    <sheet xmlns:r="http://schemas.openxmlformats.org/officeDocument/2006/relationships" name="INCENTIVE STOCK OPTION PLAN (67" sheetId="67" state="visible" r:id="rId67"/>
    <sheet xmlns:r="http://schemas.openxmlformats.org/officeDocument/2006/relationships" name="INCENTIVE STOCK OPTION PLAN (68" sheetId="68" state="visible" r:id="rId68"/>
    <sheet xmlns:r="http://schemas.openxmlformats.org/officeDocument/2006/relationships" name="INCENTIVE STOCK OPTION PLAN (69" sheetId="69" state="visible" r:id="rId69"/>
    <sheet xmlns:r="http://schemas.openxmlformats.org/officeDocument/2006/relationships" name="STOCK WARRANTS (Details)" sheetId="70" state="visible" r:id="rId70"/>
    <sheet xmlns:r="http://schemas.openxmlformats.org/officeDocument/2006/relationships" name="STOCK WARRANTS (Details Narrati" sheetId="71" state="visible" r:id="rId71"/>
    <sheet xmlns:r="http://schemas.openxmlformats.org/officeDocument/2006/relationships" name="CAPITAL LEASES (Details)" sheetId="72" state="visible" r:id="rId72"/>
    <sheet xmlns:r="http://schemas.openxmlformats.org/officeDocument/2006/relationships" name="CAPITAL LEASES (Details 1)" sheetId="73" state="visible" r:id="rId73"/>
    <sheet xmlns:r="http://schemas.openxmlformats.org/officeDocument/2006/relationships" name="CAPITAL LEASES (Details Narrati"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Narrative" sheetId="77" state="visible" r:id="rId77"/>
    <sheet xmlns:r="http://schemas.openxmlformats.org/officeDocument/2006/relationships" name="CUSTOMER, SUPPLIER, COUNTRY A78" sheetId="78" state="visible" r:id="rId78"/>
    <sheet xmlns:r="http://schemas.openxmlformats.org/officeDocument/2006/relationships" name="RELATED PARTY TRANSACTIONS AN79" sheetId="79" state="visible" r:id="rId79"/>
    <sheet xmlns:r="http://schemas.openxmlformats.org/officeDocument/2006/relationships" name="RELATED PARTY TRANSACTIONS AN80" sheetId="80" state="visible" r:id="rId80"/>
    <sheet xmlns:r="http://schemas.openxmlformats.org/officeDocument/2006/relationships" name="OPERATING LEASES (Details)" sheetId="81" state="visible" r:id="rId81"/>
    <sheet xmlns:r="http://schemas.openxmlformats.org/officeDocument/2006/relationships" name="OPERATING LEASES (Details Narra" sheetId="82" state="visible" r:id="rId82"/>
    <sheet xmlns:r="http://schemas.openxmlformats.org/officeDocument/2006/relationships" name="RETIREMENT PLAN (Details Narrat" sheetId="83" state="visible" r:id="rId83"/>
    <sheet xmlns:r="http://schemas.openxmlformats.org/officeDocument/2006/relationships" name="LETTER OF CREDIT (Details Narra" sheetId="84" state="visible" r:id="rId84"/>
  </sheets>
  <definedNames/>
  <calcPr calcId="124519" fullCalcOnLoad="1"/>
</workbook>
</file>

<file path=xl/sharedStrings.xml><?xml version="1.0" encoding="utf-8"?>
<sst xmlns="http://schemas.openxmlformats.org/spreadsheetml/2006/main" uniqueCount="860">
  <si>
    <t>Document and Entity Information - USD ($)</t>
  </si>
  <si>
    <t>12 Months Ended</t>
  </si>
  <si>
    <t>Dec. 31, 2016</t>
  </si>
  <si>
    <t>Mar. 31, 2017</t>
  </si>
  <si>
    <t>Jun. 30, 2016</t>
  </si>
  <si>
    <t>Document And Entity Information</t>
  </si>
  <si>
    <t>Entity Registrant Name</t>
  </si>
  <si>
    <t>XG SCIENC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less allowance for doubtful accounts of $10,000 in 2016 and 2015, respectively</t>
  </si>
  <si>
    <t>Inventories</t>
  </si>
  <si>
    <t>Incentive refunds receivable</t>
  </si>
  <si>
    <t>Other current assets</t>
  </si>
  <si>
    <t>Total current assets</t>
  </si>
  <si>
    <t>PROPERTY, PLANT AND EQUIPMENT, NET</t>
  </si>
  <si>
    <t>RESTRICTED CASH FOR LETTER OF CREDIT</t>
  </si>
  <si>
    <t>INTANGIBLE ASSETS, NET</t>
  </si>
  <si>
    <t>TOTAL ASSETS</t>
  </si>
  <si>
    <t>CURRENT LIABILITIES</t>
  </si>
  <si>
    <t>Accounts payable and other current liabilities</t>
  </si>
  <si>
    <t>Short-term promissory notes</t>
  </si>
  <si>
    <t xml:space="preserve"> </t>
  </si>
  <si>
    <t>Deferred revenue</t>
  </si>
  <si>
    <t>Current portion of capital lease obligations</t>
  </si>
  <si>
    <t>Total current liabilities</t>
  </si>
  <si>
    <t>LONG-TERM LIABILITIES</t>
  </si>
  <si>
    <t>Long-term portion of capital lease obligations</t>
  </si>
  <si>
    <t>Long term debt</t>
  </si>
  <si>
    <t>Derivative liability - warrants</t>
  </si>
  <si>
    <t>Total long-term liabilities</t>
  </si>
  <si>
    <t>TOTAL LIABILITIES</t>
  </si>
  <si>
    <t>STOCKHOLDERS' DEFICIT</t>
  </si>
  <si>
    <t>Common stock, no par value, 25,000,000 shares authorized, 1,885,175 and 836,544 shares issued and outstanding at December 31, 2016 and December 31, 2015, respectively</t>
  </si>
  <si>
    <t>Additional paid-in capital</t>
  </si>
  <si>
    <t>Accumulated deficit</t>
  </si>
  <si>
    <t>Total stockholders' deficit</t>
  </si>
  <si>
    <t>TOTAL LIABILITIES AND STOCKHOLDERS' DEFICIT</t>
  </si>
  <si>
    <t>Series A Convertible Preferred Stock [Member]</t>
  </si>
  <si>
    <t>Preferred stock, value</t>
  </si>
  <si>
    <t>Preferred stock (B) [Member]</t>
  </si>
  <si>
    <t>CONSOLIDATED BALANCE SHEETS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SOLIDATED STATEMENTS OF OPERATIONS - USD ($)</t>
  </si>
  <si>
    <t>REVENUES</t>
  </si>
  <si>
    <t>Product sales</t>
  </si>
  <si>
    <t>Grants</t>
  </si>
  <si>
    <t>Licensing revenue</t>
  </si>
  <si>
    <t>Total revenues</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centive refund and interest income</t>
  </si>
  <si>
    <t>Interest expense</t>
  </si>
  <si>
    <t>Gain (loss) from change in fair value of derivative liability - warrants</t>
  </si>
  <si>
    <t>Loss on disposal of equipment and intangible assets</t>
  </si>
  <si>
    <t>Total other expense</t>
  </si>
  <si>
    <t>NET LOSS</t>
  </si>
  <si>
    <t>Deemed dividend on Series A convertible preferred stock</t>
  </si>
  <si>
    <t>NET LOSS ATTRIBUTABLE TO COMMON STOCKHOLDERS</t>
  </si>
  <si>
    <t>WEIGHTED AVERAGE NUMBER OF SHARES OUTSTANDING - Basic and diluted (in shares)</t>
  </si>
  <si>
    <t>NET LOSS PER SHARE - Basic and diluted (in dollars per share)</t>
  </si>
  <si>
    <t>CONSOLIDATED STATEMENT OF CHANGES IN STOCKHOLDERS' DEFICIT - USD ($)</t>
  </si>
  <si>
    <t>Preferred stock (A) [Member]</t>
  </si>
  <si>
    <t>Common stock [Member]</t>
  </si>
  <si>
    <t>Additional paid-in capital [Member]</t>
  </si>
  <si>
    <t>Accumulated Deficit [Member]</t>
  </si>
  <si>
    <t>Total</t>
  </si>
  <si>
    <t>Balances at beginning at Dec. 31, 2014</t>
  </si>
  <si>
    <t>Balances at beginning (in shares) at Dec. 31, 2014</t>
  </si>
  <si>
    <t>Increase (Decrease) in Stockholders' Equity [Roll Forward]</t>
  </si>
  <si>
    <t>Stock issued for cash</t>
  </si>
  <si>
    <t>Stock issued for cash (in shares)</t>
  </si>
  <si>
    <t>Proceeds allocated to warrants</t>
  </si>
  <si>
    <t>Convertible notes converted to preferred stock - Series A</t>
  </si>
  <si>
    <t>Convertible notes converted to preferred stock - Series A (in shares)</t>
  </si>
  <si>
    <t>Preferred stock issued - beneficial conversion feature</t>
  </si>
  <si>
    <t>Preferred stock issued - deemed dividend from beneficial conversion feature</t>
  </si>
  <si>
    <t>Warrants issued with Bridge Financings</t>
  </si>
  <si>
    <t>Preferred stock issued to pay capital lease obligations</t>
  </si>
  <si>
    <t>Preferred stock issued to pay capital lease obligations (in shares)</t>
  </si>
  <si>
    <t>Employee stock option expense</t>
  </si>
  <si>
    <t>Net loss</t>
  </si>
  <si>
    <t>Balances at ending at Dec. 31, 2015</t>
  </si>
  <si>
    <t>Balances at ending (in shares) at Dec. 31, 2015</t>
  </si>
  <si>
    <t>Stock issuance fees and expenses</t>
  </si>
  <si>
    <t>Series B stock exchanged for common stock</t>
  </si>
  <si>
    <t>Series B stock exchanged for common stock (in shares)</t>
  </si>
  <si>
    <t>Reclassification of Derivative Liability Warrants to Equity</t>
  </si>
  <si>
    <t>Warrants issued with Dow Financing</t>
  </si>
  <si>
    <t>Balances at ending at Dec. 31, 2016</t>
  </si>
  <si>
    <t>Balances at ending (in shares) at Dec. 31, 2016</t>
  </si>
  <si>
    <t>CONSOLIDATED STATEMENTS OF CASH FLOWS - USD ($)</t>
  </si>
  <si>
    <t>CASH FLOWS FROM OPERATING ACTIVITIES</t>
  </si>
  <si>
    <t>Adjustments to reconcile net loss to net cash used in operating activities:</t>
  </si>
  <si>
    <t>Depreciation and amortization</t>
  </si>
  <si>
    <t>Amortization of intangible assets</t>
  </si>
  <si>
    <t>Provision for bad debts</t>
  </si>
  <si>
    <t>Stock-based compensation expense</t>
  </si>
  <si>
    <t>Non-cash interest expense</t>
  </si>
  <si>
    <t>Deferred compensation - phantom stock</t>
  </si>
  <si>
    <t>Loss (gain) from change in fair value of derivative liability - warrants</t>
  </si>
  <si>
    <t>(Increase) Decrease in:</t>
  </si>
  <si>
    <t>Accounts receivable</t>
  </si>
  <si>
    <t>Incentive refund receivable</t>
  </si>
  <si>
    <t>Other assets</t>
  </si>
  <si>
    <t>Increase (Decrease) in:</t>
  </si>
  <si>
    <t>Accounts payable and other liabilities</t>
  </si>
  <si>
    <t>Accrued compensation</t>
  </si>
  <si>
    <t>NET CASH USED IN OPERATING ACTIVITIES</t>
  </si>
  <si>
    <t>CASH FLOWS FROM INVESTING ACTIVITIES</t>
  </si>
  <si>
    <t>Purchases of property and equipment</t>
  </si>
  <si>
    <t>Purchases of intangible assets</t>
  </si>
  <si>
    <t>NET CASH USED IN INVESTING ACTIVITIES</t>
  </si>
  <si>
    <t>CASH FLOWS FROM FINANCING ACTIVITIES</t>
  </si>
  <si>
    <t>Advances (repayments) on short-term notes, net</t>
  </si>
  <si>
    <t>Advances (repayments) of capital lease obligations</t>
  </si>
  <si>
    <t>Proceeds from long-term loan</t>
  </si>
  <si>
    <t>Proceeds from issuance of preferred stock</t>
  </si>
  <si>
    <t>Proceeds from issuance of common stock</t>
  </si>
  <si>
    <t>Common stock issuance fees and expenses</t>
  </si>
  <si>
    <t>NET CASH PROVIDED BY FINANCING ACTIVITIES</t>
  </si>
  <si>
    <t>NET INCREASE (DECREASE) IN CASH</t>
  </si>
  <si>
    <t>CASH AT BEGINNING OF PERIOD</t>
  </si>
  <si>
    <t>CASH AT END OF PERIOD</t>
  </si>
  <si>
    <t>SUPPLEMENTAL DISCLOSURE OF CASH FLOW INFORMATION:</t>
  </si>
  <si>
    <t>Cash paid for interest</t>
  </si>
  <si>
    <t>Value of preferred stock issued for AAOF capital lease obligations</t>
  </si>
  <si>
    <t>Property and equipment additions under capital leases</t>
  </si>
  <si>
    <t>Reclassification of derivative liability warrants to equity</t>
  </si>
  <si>
    <t>Warrants issued with bridge financings</t>
  </si>
  <si>
    <t>Warrants issued with Dow financing</t>
  </si>
  <si>
    <t>Conversion of Series B stock to common stock</t>
  </si>
  <si>
    <t>Conversion of convertible notes to preferred stock - Series A</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S IP, LLC (“we”, “us”,
“our”, or the “Company”) manufactures graphene nanoplatelets made from graphite, using a proprietary manufacturing
process to split natural flakes of crystalline graphite into very small and thin particles. These nanoplatelets are then used
in products like battery electrodes, thin sheets, films, inks and coatings that we sell to other companies. We also sell our xGnP ®
Basis
of Presentation The
accompanying consolidated financial statements have been prepared in accordance with accounting principles generally accepted
in the United States of America (“US GAAP”). All normal adjustments considered necessary for a fair presentation have
been included. The
consolidated financial statements include the accounts of XG Sciences, Inc. and our wholly-owned subsidiary, XGS IP, LLC. We operate
as one reportable segment. All intercompany accounts, transactions and profits have been eliminated in consolidation. 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As
of December 31, 2016, we had cash on hand of $1,785,343 and at March 28, 2017 cash on hand of $1,138,157 and currently available
funds of $3,000,000 under the Dow Facility, which we believe is sufficient to fund our operations through October 2017. We believe
that we will need an additional approximately $1 million to sustain us for the next 12 months for which we have a commitment from
a shareholder. Our financial projections show that we may need to raise an additional $15 million or more before we are capable
of achieving sustainable cash flow from operations. We intend that the primary means for raising such funds will be through our
IPO, the additional $3 million of currently available funds under the Dow Facility (see note 7), and up to an additional $5 million
of proceeds from the Dow Facility after we have raised $10 million of additional equity capital in the period beginning on November
1, 2016.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solidated
financial statements do not include any adjustments relating to the recoverability and classification of recorded asset amounts
or the amounts and classification of liabilities that might be necessary should we be unable to continue as a going concern.</t>
  </si>
  <si>
    <t>SUMMARY OF SIGNIFICANT ACCOUNTING POLICIES</t>
  </si>
  <si>
    <t>Accounting Policies [Abstract]</t>
  </si>
  <si>
    <t>NOTE
2 — SUMMARY OF SIGNIFICANT ACCOUNTING POLICIES Use
of Estimates U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 Revenue
Recognition We
recognize revenues when (a) the price is fixed or determinable, (b) persuasive evidence of a sales arrangement exists, (c) the
service is performed or delivery has occurred and (d) collectability of the resulting receivable is reasonably assured. We
recognize product revenues when products are shipped to customers. At that time, product ownership and risk have transferred to
the customer and we have no further obligations. We record product sales at net selling prices that are reflective of discounts
and allowances. Shipping and handling costs are recorded as a component of direct costs, as are shipping and handling costs billed
to customers.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In
the case of licensing arrangements that involve ongoing royalties based on sales of products produced with our technology, royalty
income is recorded when received or, in the case of minimum royalties due, in the period when due. Grant
contract revenue is recognized over the life of the contracts as the services are performed. Amounts
received in excess of revenues earned are recorded as deferred revenue. Cost
of Products Sold We
use a standard cost system to estimate the direct costs of product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is estimate involves estimating both the level of expenses
as well as production amounts as if the manufacturing facility were operating on a continuous, three-shift, production basis.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 Research
and Development Research
and development expenses include the compensation costs of research personnel, laboratory rent and utilities, depreciation of
laboratory equipment, travel and laboratory supplies and are expensed as incurred. General
and Administrative Expense General
and administrative expenses include the compensation costs of personnel, rent, utilities, supplies, travel, depreciation of office
equipment, and related expenses not included in other expense categories. General and administrative expenses also include non-cash
compensation expenses related to the Company’s deferred compensation, management incentive bonus, and employee stock option
programs. Sales
and Marketing Expense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Advertising costs are expensed at the time they are incurred and
were not material for the years ended December 31, 2016 and 2015. 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t December 31, 2016, we believe we have appropriately accounted for any unrecognized tax
benefits. We are not aware of any uncertain tax positions. To the extent we prevail in matters for which a liability for an unrecognized
tax benefit is established or we are required to pay amounts in excess of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state and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4), we
have established a valuation allowance equal to one hundred percent of the deferred tax assets. 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594,582 and 2,857,839 as of December 31, 2016 and 2015 and
are excluded from diluted net loss per share calculations because they are anti-dilutive. As a result, for the years ended December
31, 2016 and 2015, basic and diluted net loss per share was the same. Accounts
Receivable and Allowance for Doubtful Accounts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Statements
of Cash Flows For
the purposes of the statements of cash flows, we consider all highly liquid investments purchased with an original maturity of
three months or less to be cash equivalents. 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 Inventory Inventory
consists of raw materials, work-in-process and finished goods, all of which are valued at standard cost, which approximates average
cost. Property
and Equipment Property
and equipment are recorded at cost, net of accumulated depreciation and amortization. Property and equipment generally includes
purchases of items with a cost greater than $3,000 and a useful life greater than one year. Depreciation and amortization are
computed on the straight line basis over the estimated useful lives of the assets. Leasehold improvements are amortized over the
shorter of the related lease terms or their estimated useful lives. We
periodically review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 Recoverability
and Impairment of Long-Lived Assets We
review our long-lived assets for recoverability if events or changes in circumstances indicate the assets may be impaired. This
circumstance exists when the carrying amount of the asset exceeds the sum of the undiscounted cash flows expected to result from
its use and eventual disposition. At December 31, 2016, we believe the carrying value of our long-lived assets is recoverable. 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 We
have also out-licensed certain of our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Our
intangible assets are assessed for impairment on an annual basis. As part of this process, we take into account the cash flows
which we have received from licensing certain of our intellectual property as well as our plans to continue licensing our intellectual
property as part of our ongoing business model. Incentive
Refund As
of December 31, 2016 and 2015, we had $165,635 and $86,000 of incentive refunds due from the Michigan Economic Growth Authority
under a five-year agreement signed on January 19, 2011. These incentive payments are awarded annually based on a pre-determined
formula relating to the number of jobs created, average compensation, and total payroll and benefits for jobs created by XG Sciences
in Michigan. These refunds are paid in cash during the year following the refund period. There is no requirement to have taxable
income to receive these incentive payments. Stock-Based
Compensation We
recognize compensation expense in our statement of operations for all share-based option and stock awards, based on estimated
grant-date fair values. We
estimate the grant-date fair value of stock-based compensa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stimated
Value of our Common Stock:  Audit and Accounting Practice
Aid Series: Valuation of Privately Held Company Equity Securities Issued as Compensation Expected
Term Risk-free
Interest Rate Expected
Stock Price Volatility Dividend
Yield The
grant-date fair value of the award is recognized as expense over the requisite service period using the straight-line method.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
financial instrument’s level within the fair value hierarchy is based on the lowest level of any input that is significant
to the fair value measurement. Our derivative liabilities are classified as Level 3 within the fair value hierarchy because they
were valued using other unobservable inputs. The valuation technique used to measure fair value of the derivative liabilities
is based on a lattice model with significant assumptions and inputs determined by the Company. A lattice model was used to estimate
the fair value of the derivative liabilities because management believes it reflects all the assumptions that market participants
would likely consider including early exercise of the warrants. The fair value of the derivative liabilities will be significantly
influenced by the fair value of our common stock, stock price volatility and the risk-free interest components of the lattice
technique. The
following is a reconciliation of the beginning and ending balances for liabilities measured at fair value on a recurring basis
using significant unobservable inputs (Level 3) during the years ended December 31, 2016 and 2015:
2016 2015
Balance
at January 1 $ 8,235,163 $ 5,000,752
Warrants
issued with private placement of Series B Preferred Stock — 660,378
Warrants
issued with preferred stock sold under preemptive rights — 7,881
Warrants
issued with bridge financing — 52,676
Warrants
reclassified to equity (51,418 ) —
(Gain)
Loss recognized in earnings (283,496 ) 2,513,476
Balance
at December 31 $ 7,900,249 $ 8,235,163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See Note 9 for additional information. Beneficial
Conversion Feature of Preferred Stock Equity
instruments that contain a Beneficial Conversion Feature (BCF) are recorded as a deemed dividend to the holders of the convertible
equity instruments. The deemed dividend amount is recorded as an increase to additional paid-in capital. For the year ended December
31, 2015, we recorded a deemed dividend of $2,214,856 related to the adjustment of the conversion price of the Series A Preferred
Stock from $12.00 to $6.40 per share. This resulted in a BCF due to the new conversion price being lower than the value of the
underlying common stock. See Note 9 for additional information related to the BCF resulting from our Series A Preferred Stock. Recent
Accounting Pronouncements In
May 2014, the Financial Accounting Standards Board, or FASB, issued Accounting Standards Update No. 2014-09, Revenue From Contracts
With Customers In
August 2014, FASB issued ASU 2014-15, Disclosure of Uncertainties about an Entity’s Ability to Continue as a Going Concern In
April 2015, the FASB issued ASU No. 2015-03, Simplifying the Presentation of Debt Issuance Cos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believe the adoption of this standard will have no material impact on our
consolidated statements of financial position, results of operations or cash flow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statements
of financial position, results of operations, or cash flows. With
the exception of the standards discussed above, we believe there have been no new accounting pronouncements effective or not yet
effective that have significance, or potential significance, to our Consolidated Financial Statements. JOBS
Act In
April 2012, the Jumpstart Our Business Startups Act of 2012, or the JOBS Act, was enacted. Section 107 of the JOBS Act provides
that an “emerging growth company,” or EGC, can take advantage of the extended transition period for complying with
new or revised accounting standards. Thus, an EGC can delay the adoption of certain accounting standards until those standards
would otherwise apply to private companies. We have irrevocably elected not to avail ourselves of this extended transition period
and, as a result, we will adopt new or revised accounting standards on the relevant dates on which adoption of such standards
is required for other public companies. We
are in the process of evaluating the benefits of relying on other exemptions and reduced reporting requirements under the JOBS
Act. Subject to certain conditions, as an EGC, we intend to rely on certain of these exemptions, including exemptions from the
requirement to provide an auditor’s attestation report on our system of internal controls over financial reporting pursuant
to Section 404(b) of the Sarbanes-Oxley Act and from any requirement that may be adopted by the Public Company Accounting Oversight
Board regarding mandatory audit firm rotation or a supplement to the auditor’s report providing additional information about
the audit and the financial statements, known as the auditor discussion and analysis. We will remain an EGC until the earlier
of: the last day of the fiscal year in which we have total annual gross revenues of $1.0 billion or more; the last day of the
fiscal year following the fifth anniversary of the date of the completion of our IPO; the date on which we have issued more than
$1.0 billion in nonconvertible debt during the previous three years; or the date on which we are deemed to be a large accelerated
filer under the rules of the SEC.</t>
  </si>
  <si>
    <t>INVENTORY</t>
  </si>
  <si>
    <t>Inventory</t>
  </si>
  <si>
    <t xml:space="preserve">NOTE
3 — INVENTORY Inventory
is carried at the lower of cost or market. Cost is determined using the first-in, first-out method for raw material and finished
goods inventory. Market is based on current replacement cost for raw materials and net realizable value for finished goods .
Raw materials include all components used in the production of our finished goods, which are our four major product lines, bulk
materials, energy storage materials, thermal management materials and inks and coatings.
The
following amounts were included in inventory at the end of the period: Year
Ended December 31
2016 2015
Raw
materials $ 45,964 $ 46,660
Finished
goods 160,009 182,374
Total $ 205,973 $ 229,034 </t>
  </si>
  <si>
    <t>PROPERTY, PLANT AND EQUIPMENT</t>
  </si>
  <si>
    <t>Property, Plant and Equipment [Abstract]</t>
  </si>
  <si>
    <t xml:space="preserve">NOTE
4 — PROPERTY, PLANT AND EQUIPMENT Property,
plant and equipment as of December 31 consist of the following:
Depreciable
2016 2015
Plant
and equipment not yet placed in service $ 49,200 $ 49,200
Leasehold
improvements 5-10 399,060 399,060
Lab
equipment 3-7 871,512 871,512
Production
and other equipment 3-7 5,809,937 5,835,226
Software 3 39,144 39,144
7,168,853 7,194,142
Less
accumulated depreciation and amortization (4,282,432 ) (3,440,894 )
Net
property, plant and equipment $ 2,886,421 $ 3,753,248 Depreciation
and amortization expense on property and equipment, including leased assets, for the years ended December 31, 2016 and 2015, was
$908,895 and $964,382, respectively. These amounts are included as part of our statement of operations in Cost of Goods Sold,
Research and Development, and General and Administrative Expenses - $756,029, $119,481, $33,385 and $783,153, $146,970, $34,259,
respectively in 2016 and 2015. Property
and equipment under capital leases included above consists of the following at December 31:
2016 2015
Lab
equipment $ 73,202 $ 160,202
Production
and other equipment 991,887 986,230
1,065,089 1,146,432
Less
accumulated depreciation (386,314 ) (297,336 )
Net
property, plant and equipment under capital leases $ 678,775 $ 849,096 </t>
  </si>
  <si>
    <t>INTANGIBLE ASSETS</t>
  </si>
  <si>
    <t>Intangible Assets</t>
  </si>
  <si>
    <t>NOTE
5 — INTANGIBLE ASSETS Intangible
assets and related accumulated amortization as of December 31, 2016 and 2015 are as follows:
Carrying
Less
Net
Carrying
Licenses $ 137,533 $ (75,140 ) $ 62,393
Patents 481,733 (69,526 ) 412,207
Trademarks,
other intangibles 5,698 (2,279 ) 3,419
Balance,
December 31, 2016 $ 624,964 $ (146,945 ) $ 478,019
Licenses $ 137,533 $ (65,522 ) $ 72,011
Patents 383,496 (47,524 ) 335,972
Trademarks,
other intangibles 5,698 (1,892 ) 3,806
Balance,
December 31, 2015 $ 526,727 $ (114,938 ) $ 411,789 Amortization
expense of $38,337 and $30,261 was recorded for the years ended December 31, 2016 and 2015, respectively. Amortization expense
for the next five years is estimated to be approximately $42,000 annually.</t>
  </si>
  <si>
    <t>ACCOUNTS PAYABLE AND OTHER CURRENT LIABILITIES</t>
  </si>
  <si>
    <t>Accounts Payable And Other Current Liabilities</t>
  </si>
  <si>
    <t xml:space="preserve">NOTE
6 — ACCOUNTS PAYABLE AND OTHER CURRENT LIABILITIES As
of December 31, 2016 and 2015, our accounts payable and other current liabilities consisted of the following:
2016 2015
Accounts
payable $ 731,518 $ 404,146
Accrued
compensation 144,134 186,665
Accrued
expenses 11,100 12,900
401(k)
employer contribution expense 78,005 100,466
Accounts
payable and other liabilities $ 964,757 $ 704,177 </t>
  </si>
  <si>
    <t>SECURED CONVERTIBLE NOTES, WARRANTS AND FINANCING AGREEMENTS</t>
  </si>
  <si>
    <t>Secured Convertible Notes Warrants And Financing Agreements</t>
  </si>
  <si>
    <t>NOTE
7 — SECURED CONVERTIBLE NOTES, WARRANTS AND FINANCING AGREEMENTS 2013
AAOF, Knox and XGS II Financings On
March 18, 2013 we entered into a series of agreements with our former Chief Executive Officer, Michael R. Knox and two private
funds: Aspen Advance Opportunity Fund, LP (“AAOF”) and XGS II, LLC (“XGS II”). These agreements were amended
and restated on July 12, 2013 to provide for expanded financing commitments from AAOF and XGS II. Under these agreements, they
agreed to provide financing to the Company in the form of Secured Convertible Notes and a provision that a portion of the AAOF
funding could be funded under lease financing arrangements. AAOF
had a financing commitment of a minimum of $6 million and, at the option of AAOF, a maximum of $10 million, of which a maximum
of $3 million could be provided in the form of lease financing. XGS II agreed to provide a minimum of $250,000 and, at the option
of XGS II, a maximum of $750,000. The agreements provided for Mr. Knox to lend the Company $700,000, to be funded by converting
advances he had made under a revolving line of credit. All
of the funding with the exception of the Knox financing, was scheduled according to minimum financing commitments on calendar
dates ranging from the time the agreements were executed to a period of eighteen months into the future. With the exception of
any lease financing, the financings provided by Knox, AAOF, and XGS II takes the form of Secured Convertible Notes with identical
terms and provisions. On
January 15, 2014, we consolidated the Secured Convertible Notes issued in 2013 to AAOF and XGS II, together with accrued interest,
into a single note for each lender with terms and conditions similar to the original notes. We also increased the XGS II optional
funding level to $1 million and extending the optional financing periods for both AAOF and XGS II through the end of 2014. The
previously issued Certificate of Designation of Series A Convertible Preferred Stock was also amended to clarify the conditions
related to Mandatory Conversion into Common Stock upon listing of the Company’s stock on a Qualified National Exchange and
to add a provision that would exempt holders of Series A from future mandatory financing participation. The
Secured Convertible Notes issued under these agreements bear interest at 12% per annum and have a due date of March 18, 2018.
We had the option to accrue the interest payments through December 31, 2014 and add it to the principal of the notes. After December
31, 2014, the note holder had the option of receiving ongoing interest payments: 1) in cash; 2) in the form of Series A Preferred
Stock at a price per share equal to the then-effective Series A Original Issue Price ($12 per share); 3) in the form of any other
series of Preferred Stock outstanding at the time interest is due; or 4) they could elect to accrue the interest and add it to
the balance of the Note. Beginning January 1, 2015, Mr. Knox chose to receive ongoing interest payments in cash, while all other
note holders continue to have interest accrued and added to the balance of their Notes. These Notes are secured by all of the
assets, both tangible and intangible, of the Company. Further, they are convertible into Series A Preferred Stock, at the option
of the holder at a conversion price of $12 per share. The
embedded conversion feature in the Secured Convertible Notes was analyzed under ASC 815 to determine if it achieved equity classification
or required bifurcation as a derivative instrument. The Company’s common stock is not publicly traded so there is no mechanism
outside the notes that would permit the holder to achieve net settlement and the underlying shares are not readily convertible
to cash. Accordingly, the embedded conversion feature does not meet the definition of a derivative, and therefore, does not require
bifurcation from the host instrument. Certain default put provisions were not considered to be clearly and closely related to
the host instrument but we concluded that the value of these default put provisions was de minimus In
conjunction with the sale of the Secured Convertible Notes to AAOF and XGS II, Stock Warrants to purchase an aggregate of 447,916
shares of Series A Preferred Stock were issued that vest as the financing occurs at a rate of one Stock Warrant for every $24.00
funded. On January 15, 2014, we exchanged the existing warrants for new warrants to purchase 916,666 shares of Series A Preferred
Stock. In accordance with the terms of the amendment, the previously-issued Stock Warrants associated with these financings vest
as the financings occur at a rate of one Stock Warrant for every $12.00 funded. The Stock Warrants have an exercise price of $12.00
per share and are indexed to Series A Preferred Stock which contains a feature that requires adjustment of the exercise price
of the Preferred Stock if the Company issues any Common Stock or common stock equivalents for a price less than the exercise price
in effect immediately before the issuance. The Stock Warrants expire on the earlier of i) March 18, 2023 or ii) the acquisition
of the Company by another entity. The
Stock Warrants required derivative liability accounting because the conversion price reset protection terms in the underlying
Series A Preferred Stock was not consistent with the definition for financial instruments indexed only to a company’s own
stock. As such, they are required to be marked to fair value each reporting period. After
recording the Stock Warrants at fair value, a determination was made as to whether, in accordance with ASC 470, there was a BCF
associated with the Secured Convertible Notes. A BCF is a non-detachable conversion feature that is in-the-money at the commitment
date. An option is in-the-money if its effective conversion price is less than the current fair value of the share. For purposes
of measuring a BCF, the effective conversion price is based on the proceeds allocated to the convertible debt instrument after
considering allocations to detachable warrants. The
cash proceeds from the AAOF and XGS II financings were allocated first to the derivative liabilities resulting from the Stock
Warrants, at their fair values, then to the beneficial conversion feature, with the residual allocated to the host debt contracts.
The amount allocated to the derivative liabilities and the BCF was recorded as a discount on the Secured Convertible Notes and
was being amortized to interest expense over the remaining term of the notes using the effective interest method. As
of December 31, 2015, AAOF and XGS II had purchased $10,000,000 of secured convertible notes and also provided $1,026,091 in equipment
lease financing. Because the lease commitments exceed the $1,000,000 initial commitment by $26,091, AAOF increased the maximum
potential funding from $11,000,000 to $11,026,091. All 833,332 Stock Warrants issued in conjunction with the Secured Convertible
Notes and all 83,334 Stock Warrants issued in conjunction with the lease commitments, were vested as of December 31, 2015. No
payments were made on the secured convertible notes and as mentioned in further detail below, on December 31, 2015, the AAOF and
XGS II Notes were converted into Series A Preferred Stock. 2014
Samsung Financing and Warrants On
January 15, 2014, we sold $3,000,000 of Secured Convertible Notes to SVIC No. 15 New Technology Business Investment L.L.P, a subsidiary
of the Samsung Group (“Samsung”). These notes had terms and conditions that were substantially similar to those previously
issued to Knox, AAOF, and XGS II. In connection with the sale of the notes, the Company issued to Samsung a total of 100,000 Stock
Warrants with a term of 4 years that are exercisable into shares of Series A Preferred Stock at a price of $12.00. These Stock
Warrants vest in four installments on the first, second, third and fourth anniversary of the issuance of the Stock Warrants according
to the following formula: On each anniversary, the warrant vests according to the ratio of total Samsung payments to us during
the previous twelve-month period divided by 250. Thus, the warrants will vest proportionately in relation to the first $25 million,
or fraction thereof, that Samsung pays, in cash, to us over the four years beginning January 15, 2014. Samsung payments are defined
as future total cash payments, including licensing, royalties and product purchases but not joint development or purchase of Secured
Convertible Notes. As of December 31, 2016, no payments had been made by Samsung and none of the Stock Warrants associated with
the Samsung note had vested. If and when Samsung provides funding to the Company in the future, the Stock Warrants will be measured
at fair value and expensed at that time. Conversion
of Secured Convertible Notes In
conjunction with the Series B Private Placement, the holders of the Secured Convertible Notes agreed to convert their notes into
Series A Preferred Stock upon the earlier of i) the Company raising at least $12 million through the sale of securities or ii)
December 31, 2015, contingent on the Company raising at least $2 million through the sale of securities by that date. All the
Secured Convertible Note agreements converted into shares of Series A Preferred Stock on December 31, 2015 in accordance with
the terms of the agreements. The following table reflects the outstanding balances of the Notes on the date of conversion:
AAOF XGS
II KNOX SAMSUNG Total
Face
value of notes at issuance $ 9,000,000 $ 1,000,000 $ 700,000 $ 3,000,000 $ 13,700,000
Accrued
interest on face value 2,520,232 310,068 166,721 776,519 3,773,540
Amount
due – December 31, 2015 $ 11,520,232 $ 1,310,068 $ 866,721 $ 3,776,519 $ 17,473,540
Shares
of Series A Convertible Preferred Stock Issued 960,019 109,172 72,226 314,709 1,456,126 On
conversion, the fair value of the notes and accrued interest was credited to the capital accounts. The remaining unamortized discount
of approximately $5.1 million was recorded as interest expense. Total interest expense of $ $7,154,905 was recognized for the
year ended December 31, 2015. Bridge
Financings From
December 31, 2015 through April 7, 2016, we entered into private placement bridge financings, executed using15 separate short-term
promissory notes totaling $1,124,750 (the “Bridge Financings”). Seven of these notes were executed by three board
members. The Bridge Financings had maturity dates ranging from June 30, 2016 through December 31, 2016 and the interest rate was
8% The
investors in the Bridge Financings received common stock warrant coverage of 30% for investments made prior to December 31, 2015
with an exercise price of $8.00 per share, and 20% coverage thereafter with an exercise price of $10.00 per share. The
Company issued warrants indexed to 32,120 shares of common stock with a five year term and an exercise price of $8.00 per share.
During the period from closing of the offering and ending on the earlier of i) December 31, 2017 and ii) the date the Company
consummates the sale of new securities resulting in gross proceeds of at least $18 million, the warrant holders have the right
to exchange their Warrants on a price per share basis into the new security on the relative price per share terms as the new securities
are sold to the third party. Due to the Exchange Rights, the Warrants did not meet the conditions for equity classification and
require classification as liabilities at fair value. The proceeds of the financing were allocated first to the derivative liabilities
resulting from the Stock Warrants, at their fair value, with the residual allocated to the debt instrument as follows:
2015 2016 Total
Derivative
liabilities- warrants $ 52,676 $ 550,691 $ 603,367
Bridge
Financing Notes 497,324 24,059 521,383
Total
allocated proceeds $ 550,000 $ 574,750 $ 1,124,750 During
June 2016, we repaid i) outstanding principal of $750,000 plus accrued interest of $27,032 to the Bridge Financing investors.
These investors, who are also members of the board of directors of the Company, used the proceeds from repayment of their notes,
plus additional funds, to purchase 199,879 additional shares of the Company’s common stock for approximately $1.6 million . During
December 2016, we repaid the remaining $374,750 of outstanding principal plus accrued interest of $21,253. Members of the board
of directors and their affiliates provided $800,000 of the principal for such Bridge Financings, and upon repayment they re-invested
all of the principal plus an additional $1,013,032 to purchase 226,629 shares of the Company’s common stock. Dow
Loan In
December 2016, we entered into a draw loan note and agreement (the “Dow Loan”) with The Dow Chemical Company
(“Dow”) to provide up to $10 million of secured debt financing to the Company at an interest rate of 5% per year,
drawable at our request under certain conditions. We received $2 million at closing, with $3 million in additional funding available
on or before December 1, 2017. After December 1, 2017, an additional $5 million becomes available if we have raised $10 million
of equity capital after October 31, 2016. The
Dow Loan is senior to most of our other debt, and is secured by the Company’s assets (Dow is subordinate only to the capital
leases with AAOF, see note 13). The loan does not mature until December 1, 2021, (subject to certain mandatory prepayments based
on our equity financing activities). Interest is payable beginning January 1, 2017 although we may elect to capitalize interest
through January 1, 2019. Dow will receive warrant coverage of one share of common stock for each $40 received by the Company,
equating to 20% warrant coverage, with an exercise price of $8.00 per share for the warrants issued at closing with the exercise
price of future warrants subject to adjustment if the Company sells shares of common stock at a lower price. As of December 31,
2016, we issued 50,000 warrants to Dow which are exercisable on or before the expiration date of December 1, 2023. The
warrants meet the criteria for classification within stockholders’ equity. The fair value of the warrants was determined
using a lattice model with the following inputs: Stock price $7.63, strike price $8.00, equivalent volatility 38.38%, equivalent
risk free rate 1.53%. The relative fair value of the warrants totaled approximately $143,146 which was recorded as a debt discount
and is being amortized to interest expense over the life of the loan. During the fiscal year ended December 31, 2016, amortization
expense of $5,266 was recognized resulting in a carrying value of $1,862,120 for the Dow Loan as of December 31, 2016. The
Loan entitles Dow to appoint an observer to the Company’s board of directors. They will maintain their observation right
until the later of December 1, 2019 or when the amount of principal and interest outstanding under the Loan is less than $5 million.</t>
  </si>
  <si>
    <t>PRIVATE PLACEMENT AND PREEMPTIVE RIGHTS</t>
  </si>
  <si>
    <t>Warrants and Rights Note Disclosure [Abstract]</t>
  </si>
  <si>
    <t>NOTE
8 — PRIVATE PLACEMENT AND PREEMPTIVE RIGHTS Private
Placement In
April 2015, we commenced a private placement offering of up to $18,000,000 in Series B Units consisting of up to 1,125,000 shares
of Series B Preferred Stock and warrants to purchase common stock at an offering price of $16.00 per Series B Unit. As of December
31, 2016, we had sold 266,887 shares of Series B Convertible Preferred Stock and Warrants to purchase 222,262 shares of common
stock, for aggregate gross proceeds of $4,270,192. The
Series B Preferred Stock has a stated value of $16.00 per share and is convertible, at the option of the holder, at a conversion
price of $16.00 per share, subject to adjustments for stock dividends, splits, combinations and similar events. The Warrants have
an exercise price of $16.00 per share and expire in 7 years. During the period from closing of the offering and ending on the
earlier of i) December 31, 2017 and ii) the date the Company consummates the sale of new securities resulting in gross proceeds
of at least $18 million, the holder has the right to exchange their Series B Preferred Stock and Warrants on a price per share
basis into the new security on the relative price per share terms as the new securities were sold to the third party. The
cash proceeds from the private placement were allocated first to the derivative liabilities resulting from the Stock Warrants,
at their fair values. There was no BCF present so the residual was allocated to the Series B Preferred Stock, as follows:
Allocation
Derivative
liabilities – warrants $ 660,378
Series
B Preferred Stock 3,609,814
Total
allocated proceeds $ 4,270,192 The
warrants issued in the private placement required derivative liability accounting and are required to be marked to fair value
each reporting period. The initial fair value of the warrants was estimated using a binomial lattice model with the following
assumptions:
Fair
value of underlying stock $12.00
Equivalent
risk free interest rate 0.91%
– 1.03%
Expected
term (in years) 7.00
Equivalent
stock price volatility 30.47%
– 31.22%
Expected
dividend yield — Equivalent
amounts reflect the net results of multiple modeling simulations that the lattice model applies to underlying assumptions. The
expected volatility of the Company’s stock was developed using historical volatility of a peer group for a period equal
to the expected term of the Stock Warrants. The
private placement Series B Unit offering was terminated on February 25, 2016. As a result of our IPO and pursuant to the exchange
rights, holders of Series B Preferred Stock received the right to exchange each share of Series B Preferred Stock they owned into
two shares of common stock. As of December 31, 2016, all holders of Series B Preferred Stock had exercised their Series B Exchange
Rights, and as a result the Company issued 539,974 shares of restricted common stock in exchange for the 269,987 shares of Series
B Preferred Stock that had been previously outstanding. All of the previously issued Series B Preferred Stock was cancelled. However,
as of December 31, 2016, all of the warrants issued in connection with the Series B Units remain outstanding. Preemptive
Rights On
January 15, 2014, as part of our financing agreements with Samsung, AAOF and XGS II, we agreed to allow all shareholders to purchase
one share of Series A Convertible Preferred Stock at a price of $12 per share for every two shares of Series A Convertible Preferred
Stock or Common Stock owned by the shareholder. In addition, for every two preemptive shares purchased, the Company issued the
shareholder a warrant to purchase one additional share of Series A Convertible Preferred Stock with the same terms as the warrants
issued to AAOF and XGS II. The Company also agreed to issue warrants with the same terms to those shareholders who exercised preemptive
rights in October 2013. These preemptive rights expired on March 31, 2014. Under
the January 15, 2014 preemptive rights offering, 101,000 shares of Series A Preferred Stock were sold to existing stockholders
at a price of $12.00 per share. Stock Warrants indexed to 56,054 shares of Series A Preferred Stock were issued in conjunction
with these stock purchases, including 5,554 warrants related to the preemptive rights exercised in October 2013. Proceeds of $1,345,284
were allocated first to derivative liabilities-warrants at their fair value of $316,366, a BCF of $316,366 was recorded for the
difference between the effective conversion price and the current fair value of the share, with the remaining $712,522 being allocated
to the Series B Preferred Stock. As
part of our private placement in April 2015, shareholders and holders of our convertible notes were provided the right to purchase
their pro rata share of any class of stock that the Company sells or issues. The sale of Series B Preferred Stock in the April
2015 offering triggered the preemptive rights. This resulted in the issuance of additional Series B Units consisting of 3,100
shares of Series B Preferred Stock sold at a price of $16.00 per share and warrants to purchase 2,635 shares of Common Stock.
Proceeds of $49,600 were allocated first to derivative liabilities-warrants at their fair value of $7,881 with the remaining $41,719
being allocated to the Series B Preferred Stock. There was no BCF associated with the April 2015 issuance. As
of December 31, 2016, the total number of Stock Warrants issued due to the preemptive rights offerings was 58,689.</t>
  </si>
  <si>
    <t>DERIVATIVE LIABILITY WARRANTS</t>
  </si>
  <si>
    <t>Derivative Instruments and Hedging Activities Disclosure [Abstract]</t>
  </si>
  <si>
    <t>NOTE
9 - DERIVATIVE LIABILITY WARRANTS The
Stock Warrants issued in conjunction with the convertible notes, the equipment financing leases, the 2015 private placement transaction
and the preemptive rights are derivative liabilities which require re-measurement at fair value each reporting period. Liability
classification is required because the conversion price reset protection terms in the underlying Series A Convertible Preferred
Stock, and the Exchange Rights are not consistent with the definition for financial instruments indexed only to a company’s
own stock. The initial value of the Stock Warrants issued as consideration for the equipment financing leases was recorded as
a reduction of the capital lease obligation and is being amortized as part of the effective interest cost on the capital lease
obligation (see Note 13). The
Bridge Financing Warrants issued in December 2015 provided the holder with the right to exchange their warrants on a price per
share basis into a new security on the same relative price per share terms as any new securities sold to third parties resulting
in gross proceeds of at least $18,000,000. As a result of these exchange rights, the December 2015 Bridge Financing warrants did
not achieve equity classification at inception and were recorded as derivative liabilities, at fair value. During the second quarter
of 2016, the warrant holders agreed to waive their exchange rights at which time the warrants were reclassified to equity and
$51,418 of derivative liabilities related to such December 2015 Bridge Financing warrants was reclassified to equity. Shares
indexed to derivative liabilities as of December 31, 2016 and 2015 were as follows:
Type
of shares Exercise
Price 2016 2015
Warrants
issued with Secured Convertible Notes Series
A PS $ 6.40 833,333 833,333
Warrants
issued with equipment financing leases Series
A PS $ 6.40 83,333 83,333
Warrants
issued with Series A preemptive rights Series
A PS $ 6.40 56,054 56,054
Warrants
issued with Series B preemptive rights Common $ 16.00 2,635 2,635
Warrants
issued with Series B Units Common $ 16.00 222,262 222,262
Warrants
issued with Bridge Financings Common $ 8.00 — 20,625
Total
shares indexed to derivative liabilities 1,197,617 1,218,242
The
following table summarizes the fair value of the derivative liabilities as of December 31, 2016 and 2015: 2016 2015
Warrants
issued with Secured Convertible Notes $ 6,554,160 $ 6,743,997
Warrants
issued with equipment financing leases 655,418 674,397
Warrants
issued with preemptive rights 443,790 457,265
Warrants
issued with 2015 Series B Units 246,881 306,828
Warrants
issued with Bridge Financings — 52,676
Total
derivative liabilities $ 7,900,249 $ 8,235,163 The
Company estimated the fair value of their warrant derivative liabilities as of December 31, 2016 and December 31, 2015, using
a lattice model and the following assumptions:
2016 2015
Fair
value of underlying stock $7.63
– $12.64 $7.63
– $12.64
Equivalent
risk free interest rate 1.27%
– 1.46% 1.06%
– 1.39%
Expected
term (in years) 5.33
– 7.04 5.01
– 8.05
Equivalent
stock price volatility 37.44%
– 37.92% 38.00%
– 38.61%
Expected
dividend yield — — The
value of the warrants is estimated using a binomial lattice model. Equivalent amounts reflect the net results of multiple modeling
simulations that the lattice model applies to underlying assumptions. Because the Company is not publicly traded on a national
exchange or to our knowledge, an over-the-counter market, the expected volatility of the Company’s stock was developed using
historical volatility for a peer group for a period equal to the expected term of the warrants. The fair value of the warrants
will be significantly influenced by the fair value of our common stock, stock price volatility, and the risk-free interest components
of the lattice technique. Changes
in the fair value of Derivative Liabilities, carried at fair value, are reported as “Change in fair value of derivative
liability — warrants” in the Statement of Operations, and were as follows:
Year
ended December 31,
2016 2015
Warrants
issued with Secured Convertible Notes $ 189,837 $ (2,459,830 )
Warrants
issued with equipment financing leases 18,979 (245,986 )
Warrants
issued with preemptive rights 13,475 (161,211 )
Warrants
issued with 2015 Series B Units 59,947 353,551
Warrants
issued with Bridge Financings 1,258 —
Total
Derivative Gain (Loss) $ 283,496 $ (2,513,476 )</t>
  </si>
  <si>
    <t>CONVERTIBLE PREFERRED STOCK</t>
  </si>
  <si>
    <t>Convertible Preferred Stock</t>
  </si>
  <si>
    <t>NOTE
10 — CONVERTIBLE PREFERRED STOCK Series
A Convertible Preferred Stock The
Company is authorized to issue up to 3,000,000 shares of Series A Convertible Preferred Stock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When
the Company issued Warrants for $8.00 per share in conjunction with the December 2015 Bridge Financing, the conversion price of
the Series A Preferred reduced from $12.00 to $6.40 (80% of $8.00). The repricing of the Series A Preferred resulted in a beneficial
conversion feature of approximately $2.21 million which was recorded as a deemed dividend. Series
B Convertible Preferred Stock As
of December 31, 2016, 1,500,000 shares have been designated as Series B Convertible Preferred Stock (“Series B Preferred”),
of which none were issued and outstanding. Each share of the Series B Preferred, which has a liquidation preference of $16 per
share, is convertible at any time, at the option of the holder, into one share of Common Stock at $16 per share.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Holders
of the Series B Preferred Stock have the right to exchange their Series B Units on a price per share basis into new securities
on the relative price per share terms as new securities sold to a third party on the earlier of i) December 31, 2017 and ii) the
date the Company consummates the sale of new securities resulting in gross proceeds of at least $18 million. As discussed in further
detail in Note 8, as of December 31, 2016, all holders of Series B Preferred Stock have exercised their exchange rights and had
exchanged all their Series B Preferred Stock for shares of restricted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The
Series A and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t>
  </si>
  <si>
    <t>INCENTIVE STOCK OPTION PLAN</t>
  </si>
  <si>
    <t>Disclosure of Compensation Related Costs, Share-based Payments [Abstract]</t>
  </si>
  <si>
    <t xml:space="preserve">NOTE
11 — INCENTIVE STOCK OPTION PLAN We
have established an incentive stock option plan (the “Plan”) under which the Company may grant key employees and directors
options to purchase common stock of the Company at not less than fair market value as of the grant date. Options for up to 600,000
shares may be awarded under the Plan. Each option is exercisable into one share of common stock of the Company. The Plan expires
in December 2017. The fair value of the options granted was estimated on the dates of grant using the Black Scholes option-pricing
model. As of December 31, 2016 and 2015, respectively, 369,750 and 419,750 option shares have been granted cumulatively at the
end of each year. Vesting of the options ranges from immediately to 20% per year, with most options vesting on a straight-line
basis over a three or four year period from the date issued. See discussion of CEO options below. Rights to exercise the options
vest immediately upon a change in control of the Company or termination of the employee’s continuous service due to death
or disability. The options expire at various dates through October 2023. The
following table shows the stock option activity during the years ended December 31, 2016 and 2015:
2016 2015
Number
Weighted
Number
Weighted
Options
outstanding at beginning of year 419,750 $ 12.00 464,750 $ 12.05
Changes
during the year:
Granted
– at market price — 12.00 30,000 12.00
Expired (50,000 ) 13.20 (75,000 ) 12.00
Options
outstanding at end of year 369,750 11.89 419,750 12.04
Options
exercisable at end of year 268,565 11.86 190,080 12.00
Weighted
average fair value exercise price of options granted during the year $ 0 $ 12.00 Costs
incurred in respect of stock based compensation for employees and directors, for the years ended December 31, 2016 and 2015 were
$480,532 and $598,779, respectively. Unrecognized compensation cost as of December 31, 2016 was $381,009, which amount is expected
to be recognized over approximately 32 months. As
of December 31, 2016, none of the currently exercisable stock options had intrinsic value.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December 31, 2016 of $7.63 per share. There were no in-the-money options outstanding and exercisable as of December 31, 2016,
since the exercise prices of the stock options outstanding and expected to vest were all greater than the fair value of our common
stock. The
following table presents changes in the number of non-exercisable options during 2016:
Non-exercisable
options Number
Weighted
Average
Total
non-exercisable options outstanding – December 31, 2015 229,670 $ 12.08
Options
cancelled (35,000 ) $ 13.20
Options
vested (93,485 ) $ 12.00
Total
non-exercisable options outstanding – December 31, 2016 101,185 $ 12.00 The
Company hired a new Chief Executive Officer who commenced his employment on January 6, 2014. As part of his compensation, on January
6, 2014, he was awarded 220,000 stock options, with an exercise price of $12 per share. Of the total option award, 160,000 options
vest over the four year period ending January 6, 2018. The grant date fair value of these options was $987,648, which is expected
to be recognized over the four year vesting period. The remaining 60,000 options are subject to certain performance targets being
met. As of December 31, 2016 and 2015, $41,352 and $17,070 of expense was recognized when achievement of certain targets was deemed
probable. The
total fair value of options granted during the year ended December 31, 2015 was $44,721. There were no options granted during
2016. The
fair value of the options granted in 2015 was estimated on the grant date using the Black-Scholes option-pricing model with the
following assumptions:
2015
Fair
value of underlying stock $7.63
Expected
option life 5.00
years – 5.18 years
Expected
stock price volatility 36.12%
– 36.36%
Risk
free interest rate 1.35%
Expected
dividend yield 0.00% The
following table presents summary information concerning the options outstanding as of December 31, 2016:
Exercise
prices Number Number Weighted
$ 8.00 10,000 10,000 .92
$ 12.00 359,750 258,565 4.92
369,750 268,565 5.84 </t>
  </si>
  <si>
    <t>STOCK WARRANTS</t>
  </si>
  <si>
    <t>Stock Warrants</t>
  </si>
  <si>
    <t xml:space="preserve">NOTE
12 — STOCK WARRANTS In
addition to the warrants described in Note 9, which are accounted for as derivative liabilities, we had 42,694 common stock warrants
that were issued in 2012 and prior years which are accounted for as equity instruments. During the period from July 2014 to July
2015, 30,294 of these warrants expired unexercised and 1,400 of the warrants were exercised in May 2015. The remaining 11,000
warrants have exercise prices ranging from $8.00 to $12.00 and expire at various dates through 2027. The
following table summarizes the warrants outstanding at December 31, 2016, all of which are exercisable:
Date
Issued Expiration
Date Exercise
Price Number
of
7/1/2009 7/1/2019 $ 8.00 6,000
10/8/2012 10/8/2027 $ 12.00 5,000
11,000 </t>
  </si>
  <si>
    <t>CAPITAL LEASES</t>
  </si>
  <si>
    <t>Capital Leases of Lessee [Abstract]</t>
  </si>
  <si>
    <t>NOTE
13 — CAPITAL LEASES As
of December 31, 2016 and 2015, we have capital lease obligations to AAOF (see Note 7) and other lessors as follows:
December
31, December
31,
Capital
lease obligations $ 449,368 $ 682,564
Unamortized
warrant discount (65,595 ) (149,594 )
Net
obligations 383,773 532,970
Short-term
portion of obligations (268,667 ) (178,487 )
Long-term
portion of obligations $ 115,106 $ 354,483 In
connection with the lease agreements with AAOF, we issued to them preferred stock warrants with an initial fair value of $156,043
and $147,496 in 2015 and 2014, respectively (see Note 7). The initial fair value has been accounted for as a discount on the capital
lease obligation and will be amortized as part of the interest expense on the leases. As discussed in Note 9, the warrants are
accounted for as derivative instrument liabilities at fair value. Our
AAOF capital lease obligations are four year leases starting on January 1, 2014 and January 1, 2015. The effective interest rates
on the leases are 50% and 32% for the leases executed in 2015 and 2014, respectively. The present value of the lease payments
are more than 90% of the fair value of the equipment and therefore the leases were capitalized. Our
other capital leases expire at various dates in 2018, have average effective interest rates of 0% and contain bargain purchase
options that allow us to purchase the leased property for a minimal amount upon the expiration of the lease term. Future
minimum lease payments under capital lease obligations are as follows:
For
the year ending December 31:
2017 $ 362,184
2018 140,148
Total
future minimum lease payments 502,332
Less
amount representing interest (118,559 )
Present
value of future minimum lease payments 383,773
Less
current maturities (268,667 )
Obligations
under capital leases – long term $ 115,106 Property
and equipment acquired under capital lease agreements is pledged as collateral to secure the performance of the future minimum
lease payments above.</t>
  </si>
  <si>
    <t>INCOME TAXES</t>
  </si>
  <si>
    <t>Income Taxes</t>
  </si>
  <si>
    <t>NOTE
14 — INCOME TAXES Deferred
tax assets (liabilities) consist of the following at December 31:
2016 2015
Current:
Other
temporary differences $ 75,000 $ 10,000
Non-current:
Net
operating loss carry forwards 12,985,000 9,955,000
Tax
depreciation in excess of book depreciation (230,000 ) (220,000 )
Research
and development credits 560,000 490,000
Net
deferred tax asset 13,390,000 10,235,000
Deferred
tax valuation allowance (13,390,000 ) (10,235,000 )
Net
deferred tax asset $ — $ — Net
operating loss carry forwards of $38,200,000 and $33,180,000 exist at December 31, 2016 and 2015, respectively. The
primary difference between the net operating loss carry forwards and the accumulated deficit arises from certain stock option,
warrants and other debt and equity transactions that are considered permanent differences. These losses were incurred in the years
2006 through 2016 and will expire between 2026 and 2036 and their utilization may be limited if we experience significant ownership
changes. The Company has not conducted a full IRC Section 382 analysis to determine if a reduction in net operating loss carry
forwards is required due to ownership changes. The analysis has not been undertaken due to the financial burden it would cause
and changes, if any, resulting in a reduction to the deferred tax asset and related valuation would have no impact on the deferred
tax asset or expense recognized. The research and development credits will expire between 2028 and 2036. A rate of 40% has been
used to calculate the deferred tax assets and liabilities based on the expected effective tax rate, net of applicable credits,
upon reversal of the differences above. A valuation allowance has been established against the entire deferred tax asset at December
31, 2016 and 2015. The valuation allowance is considered a significant estimate subject to material change in the near term. Below
is a reconciliation of the statutory federal income tax rate to our effective tax rate for the fiscal years ended December 31,
2016 and 2015:
2016 2015
Federal
tax provision 34.0 % 34.0 %
State
tax provision 6.0 % 6.0 %
Valuation
allowance (40.0 )% (40.0 )%
0.0 % 0.0 % We
file income tax returns in the U.S. federal jurisdiction and in Michigan. Tax regulations within each jurisdiction are subject
to the interpretation of the related tax laws and regulations and require significant judgment to apply. Beginning in 2017 we
will begin filing under the corporate income tax (CIT) versus the Michigan Business Tax (MBT) structure. Net operating losses
incurred in 2016 and prior will not carry forward to the CIT tax structure, accordingly all losses are considered a permanent
timing difference for state deferred tax calculations. For
federal and state purposes, we have open tax years for all years in which we have filed tax returns. We are not currently subject
to any ongoing income tax examinations.</t>
  </si>
  <si>
    <t>CUSTOMER, SUPPLIER, COUNTRY AND PRODUCT CONCENTRATIONS</t>
  </si>
  <si>
    <t>Customer Supplier Country And Product Concentrations</t>
  </si>
  <si>
    <t>NOTE
15 — Customer, Supplier, country and Product Concentrations Grants
and Licensing Revenue Concentration Two
grantors accounted for 77% and 14% respectively of total grant revenue in 2016. In 2015 one grantor accounted for 100% of the
revenue. The company’s licensing revenue in both 2016 and 2015 came from one licensor. Product
Concentration For
2016, we had concentrations of product revenue from one product that was greater than 10% of total product revenues. Revenue from
one of the Company’s graphene nanoplatelets materials , Grade C 300 m²/g – HP, was 24%. For 2015, we had concentrations
of revenue from two products that were each greater than 10% of total revenues, Grade M 5µm was 11% and Grade C 750 m²/g
was 12%. We attempt to minimize the risk associated with product concentrations by continuing to develop new products to add to
our portfolio. Customer
Concentration For
2016 we had one customer whose purchases accounted for 24% of total product revenues. In 2015 we had another customer that represented
12% of total product revenues. At December 31, 2016, there was one customer who had an accounts receivable balance greater than
10% of our outstanding receivable balance, at December 31, 2015 there were four customers who each had an accounts receivable
balance greater than 10% of our outstanding receivable balance. Country
Concentration We
sell our products on a worldwide basis. International revenues in both 2016 and 2015 were 56% of total product revenues. All of
these sales are denominated in U.S. dollars. One
country (South Korea) other than the United States accounted for approximately 21% and 12% of total product revenue in the years
ended December 31, 2016 and 2015, respectively. Suppliers We
buy raw materials used in manufacturing from several sources. These materials are available from a large number of sources. A
change in suppliers has no material effect on the Company’s operations. We did not have any purchases to one supplier that
was more than 10% of total purchases in either 2016 or 2015.</t>
  </si>
  <si>
    <t>RELATED PARTY TRANSACTIONS AND COMMITMENTS</t>
  </si>
  <si>
    <t>Related Party Transactions [Abstract]</t>
  </si>
  <si>
    <t>NOTE
16 — RELATED PARTY TRANSACTIONS AND COMMITMENTS We
have a licensing agreement for exclusive use of patents and pending patents with Michigan State University (MSU), a stockholder
via the MSU Foundation. During 2016 and 2015, we incurred $50,000 each year for royalties for these licenses. We have also entered
into product licensing agreements with certain other stockholders. No royalty expenses have been recognized related to these agreements
during 2016 and 2015. We
entered into an employment agreement with our CEO during December 2013. The agreement calls for an annual salary of $275,000.
In addition, this officer will receive an aggregate of 220,000 options to purchase common stock at $12 per share. The options
have a life of 8 years provided the employee remains employed by the Company. The options vest as follows: 160,000 over a 48 month
period with 40,000 options vesting on the first anniversary of the agreement and the balance over the remaining 36 months; 40,000
vesting over a provisional time based schedule and 20,000 vest based on certain performance requirements. The agreement has no
termination date but may be terminated by either party at any time. If the Company terminates the agreement without cause it will
be liable for 6 months of severance pay. In
2016, 2015, and 2014, POSCO, one of our shareholders, has a contractual obligation to pay us a minimum of $100,000 per year to
license certain technologies we license from MSU. This obligation is due annually on February 28 of the following year. We recorded
this license revenue at a rate of $25,000 per quarter for the years ended December 31, 2016 and 2015. POSCO is disputing that
they are obligated to pay the royalties. This case is being arbitrated. An allowance in the amount of $150,000 has been recorded
at December 31, 2016 to reflect an estimate of what portion of the 2014, 2015 and 2016 royalties may not be collectible. The accrued
royalty and allowance are netted together and reflected in other current assets on the consolidated balance sheets. On
March 18, 2013, the Company entered into financing arrangements with two private funds (AAOF and XGS II) that were formed for
the sole purpose of investing in the Company by two investors affiliated with ASC-XGS, LLC, a stockholder of the Company. During
2013, these two funds purchased $4,503,847 of secured convertible notes and also provided $635,770 in equipment lease financing.
In 2014, these two funds purchased $5,500,000 of secured convertible notes and also provided $390,321 in equipment lease financing.
No payments have been made on the secured convertible note and the balance due, including interest, was converted to Series A
Preferred Stock on December 31, 2015. During
the year ended December 31, 2015, Michael R. Knox was paid $254,000 under the terms of a phantom stock agreement. During
the year ended December 31, 2015, and during the second quarter of 2016, we issued 28,560 and 14,280 shares of Series A Preferred
Stock, respectively to AAOF as payment for lease financing obligations under the terms of a Master Leasing Agreement. In
April 2015, we commenced a private placement offering of up to $18,000,000 in Series B Units consisting of up to 1,125,000 shares
of Series B Preferred Stock and warrants to purchase common stock at an offering price of $16.00 per Unit. Each of Steven Jones
and Arnold Allemang invested $250,000 in the offering of Series B Units. On
December 31, 2015, we issued notes (“December Notes”) and warrants (“December Warrants”) to Mr. Allemang,
Jones and Pendell, each of whom is currently a member of the Board of Directors. The December Notes matured on June 30, 2016 and
the December Warrants have a five year term and a strike price of $8.00. Each of Steven Jones, Arnold Allemang, and Dave Pendell
purchased December Notes for $250,000, $250,000 and $50,000 respectively, which included December Warrants for 9,375, 9,375, and
1,875 shares of common stock, respectively. These notes were paid off in full as of June 30, 2016. Mr. Allemang and Mr. Jones
and certain of their affiliates reinvested the proceeds from the repayment of the December Notes plus additional other funds into
our IPO. On
March 9, 2016, we issued a promissory note and warrants to purchase 2,000 shares of common stock to Mr. Arnold Allemang, our Chairman
of the Board. The note matured on December 31, 2016 and the warrants have a five year term and a strike price of $10.00. Mr. Allemang
purchased the note and warrants for $100,000. The note was paid off in full as of June 30, 2016. Mr. Allemang reinvested the proceeds
from the repayment of this note plus additional other funds into our IPO. On
March 25, 2016, we issued a promissory note and warrants to purchase 2,000 shares of common stock to Mr. Steven Jones, a member
of our Board of Directors. The note matured on December 31, 2016 and the warrants have a five year term and a strike price of
$10.00. Mr. Jones purchased the note and warrants for $100,000. The note was paid off in full as of June 30, 2016. Mr. Jones reinvested
the proceeds from the repayment of this note plus additional other funds into our IPO. On
March 25, 2016, we issued a promissory note and warrants to purchase 1,000 shares of common stock to Mr. David Pendell, a member
of our Board of Directors. The note matured on December 31, 2016 and the warrants have a five year term and a strike price of
$10.00. Mr. Pendell purchased the note and warrants for $50,000. The note was paid off in full as of December 31, 2016. Mr. Pendell
re-invested $48,000 of these loan repayment proceeds into our IPO. During
the period from June - December 2016, Mr. Allemang, Jones and Pendell and certain of their affiliates invested the following amounts
into our IPO and purchased the number of shares indicated.
Purchase
Dates Amount
Invested Shares
Purchased
Arnold
Allemang and affiliates June
23 – 28 and Sept. 30 $ 965,000 120,625
Steven
C. Jones and affiliates June
24 – 27 $ 748,000 93,500
David
G. Pendell and affiliates June
27 and Dec. 5 $ 100,032 12,504
Total $ 1,813,032 226,629 Pursuant
to our registration statement, as of December 31, 2016, we have issued and sold 120,625 shares of common stock to entities controlled
by Mr. Arnold Allemang, our Chairman of the Board, 93,500 shares of common stock to entities controlled by Mr. Steven Jones, our
Director, and 12,504 shares of common stock to entities controlled by Mr. Dave Pendell, our Director. In
conjunction with a financing with AAOF, we and our stockholders listed therein entered into a Shareholder Agreement on March 18,
2013 that contains a number of specific provisions pertaining to the Board of Directors as well as individual Directors. On February
26, 2016, we amended the Shareholder Agreement. Among
other things, the Shareholder Agreement provides for certain voting and nomination rights to be calculated on the basis of “Full
Conversion” stock ownership (under which calculation, all convertible notes, preferred shares, or other convertible equity
securities are deemed converted into common stock) as follows:
• So long as AAOF
or its affiliates own 10% of more of the aggregate outstanding Shareholder Stock (as defined in the Shareholder Agreement):
- the size of the
Board of Directors shall be set at seven individuals.
- one person nominated
by AAOF shall be elected to the Board of Directors.
- two members of the
Board of Directors, other than those nominated by AAOF, POSCO or Hanwha Chemical, shall qualify as independent Directors.
• So long as POSCO
owns 10% of more of the aggregate outstanding Shareholder Stock, one person nominated by POSCO shall be elected to the Board
of Directors. POSCO does not currently own at least 10% of the aggregate outstanding Shareholder Stock and therefore, there
is no POSCO representative on the Board of Directors.
• So long as Hanwha
Chemical owns 10% of more of the aggregate outstanding Shareholder Stock, one person nominated by Hanwha Chemical shall be
elected to the Board of Directors. Hanwha does not currently own at least 10% of the aggregate outstanding Shareholder Stock
and therefore, there is no Hanwha representative on the Board of Directors. As
of December 31, 2016, the ownership percentage of AAOF, as calculated for purposes of Director voting, required the stockholders
bound by the Shareholder Agreement to vote for a Director nominated by AAOF. Mr. Jones is the AAOF representative to the Board
pursuant to the terms of the Shareholder Agreement. The
Shareholder Agreement grants preemptive rights to shareholders and holders of convertible notes who are parties to the Shareholder
Agreement. Pursuant to the terms therein, such shareholders and noteholders have the right to purchase their pro rata share of
all shareholder stock that the Company may, from time to time, propose to sell, issue, or exchange after the date of the Shareholder
Agreement, other than certain excluded stock which includes stock granted to employees or as merger consideration. Each shareholder’s
pro rata shares shall be equal to the ratio of (i) the aggregate number of shares of the Company’s common stock on a fully
diluted basis, owned by the such shareholder at the time of the delivery of a preemptive rights notice to (ii) the aggregate number
of shares of Company’s common stock on a fully diluted basis owned by all of the Company’s shareholders at the time
of the delivery of a preemptive rights notice. The
Shareholder Agreement may be amended or terminated by agreement (either generally or in a particular instance and either retroactively
or prospectively), only with the written consent of (i) a majority of the Company’s board of directors, and (ii) persons
holding, in the aggregate, shares of Shareholder Stock representing at least sixty percent (60%) of the voting power of all shares
of Shareholder Stock then held by Shareholders and their permitted assignees. On
February 26, 2016, the Shareholders Agreement was amended to provide that holders of Excluded Stock are not subject to the terms
of the Shareholders Agreement. Excluded Stock means shares of common stock that are subject to a registration statement that has
been filed with the SEC and has been declared effective, and, for the avoidance of any doubt, includes the 3,000,000 shares being
offered under the IPO Registration Statement. This amendment took effect upon the effectiveness of our registration statement
of our IPO Registration Statement. The
Amendment to the Shareholder Agreement further clarifies that preemptive rights shall not apply to Excluded Stock (including,
without limitation, the 3,000,000 shares being offered under the IPO Registration Statement), and amends the termination date
of the Shareholders Agreement. Specifically, the Shareholder Agreement has been amended to provide that it continues in effect
until (i) the date of the closing of a public offering of common stock pursuant to a registration statement filed with the SEC
that is declared effective in which the Company receives gross proceeds of at least $10,000,000, on which date it shall terminate
in its entirety, unless the Shareholder Agreement is earlier terminated in accordance with its terms, or (ii) the date on which
the Company’s common stock is listed on the NASDAQ Stock Market of the New York Stock Exchange. As a result, in the event
that the Company is unable to raise at least $10,000,000 in our IPO, the Shareholder Agreement will continue to remain in effect
and the larger shareholders described above will be entitled to continue to exercise their rights under such Shareholders Agreement,
but purchasers of shares of common stock under this registration statement, if it is made effective, will not be required to adopt
the Shareholders Agreement.</t>
  </si>
  <si>
    <t>OPERATING LEASES</t>
  </si>
  <si>
    <t>Operating Leases</t>
  </si>
  <si>
    <t xml:space="preserve">NOTE
17 — OPERATING LEASES We
lease our primary manufacturing facility, laboratory and administrative office under two separate operating leases expiring in
December 2017 and March 2022. A second manufacturing facility is leased on a month to month basis. Total rent expense, including
common area maintenance costs, was $383,029 and $387,159 during the years ended December 31, 2016 and 2015, respectively. Operating
lease commitments for the next 5 years are as follows:
For
the year ending December 31:
2017 $ 338,862
2018 $ 226,422
2019 $ 230,685
2020 $ 235,023
2021 $ 240,081 </t>
  </si>
  <si>
    <t>RETIREMENT PLAN</t>
  </si>
  <si>
    <t>Retirement Plan</t>
  </si>
  <si>
    <t>NOTE
18 — RETIREMENT PLAN We
maintain a defined-contribution 401(k) retirement plan covering substantially all employees (as defined by our Plan Document).
Employees may make voluntary contributions to the plan, subject to limitations based on IRS regulations and compensation. The
plan allows for an employer match contribution. The employer match expense was $78,005 and $93,582 for the years ended December
31, 2016 and 2015, respectively.</t>
  </si>
  <si>
    <t>LETTER OF CREDIT</t>
  </si>
  <si>
    <t>Letter Of Credit</t>
  </si>
  <si>
    <t>NOTE
19 — LETTER OF CREDIT We
are required by one of our lease agreements to maintain a letter of credit of approximately $190,000 through February 2022. To
support this letter of credit, we are required to maintain an equivalent cash deposit. As of December 31, 2016, there were no
amounts outstanding on the letter of credit. The cash deposit is restricted and classified as a non-current asset. As of December
31, 2016 and 2015, the cash deposit for the letter of credit was $195,499 and $195,206, respectively.</t>
  </si>
  <si>
    <t>SUBSEQUENT EVENTS</t>
  </si>
  <si>
    <t>Subsequent Events [Abstract]</t>
  </si>
  <si>
    <t>NOTE
20 — SUBSEQUENT EVENTS We
are extending our IPO offering being conducted pursuant to a Registration Statement on S-1 (Registration No. 333-209131)
(the “Registration Statement”). Pursuant to Post-Effective Amendment No. 3 to the Registration Statement, filed
with the U.S. Securities and Exchange Commission (the “SEC”) on January 10, 2017, the Offering will terminate on
April 13, 2017 without an extension. Per SEC Rule 415(a)(1)(ix), we are choosing to file an extension which will allow us to
continue our IPO to a date not later than April 13, 2019. A post-effective amendment to the Registration Statement will be
filed after the filing date of this report and before April 13, 2017.</t>
  </si>
  <si>
    <t>SUMMARY OF SIGNIFICANT ACCOUNTING POLICIES (Policies)</t>
  </si>
  <si>
    <t>Use of Estimates</t>
  </si>
  <si>
    <t>Use
of Estimates U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t>
  </si>
  <si>
    <t>Revenue Recognition</t>
  </si>
  <si>
    <t>Revenue
Recognition We
recognize revenues when (a) the price is fixed or determinable, (b) persuasive evidence of a sales arrangement exists, (c) the
service is performed or delivery has occurred and (d) collectability of the resulting receivable is reasonably assured. We
recognize product revenues when products are shipped to customers. At that time, product ownership and risk have transferred to
the customer and we have no further obligations. We record product sales at net selling prices that are reflective of discounts
and allowances. Shipping and handling costs are recorded as a component of direct costs, as are shipping and handling costs billed
to customers.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In
the case of licensing arrangements that involve ongoing royalties based on sales of products produced with our technology, royalty
income is recorded when received or, in the case of minimum royalties due, in the period when due. Grant
contract revenue is recognized over the life of the contracts as the services are performed. Amounts
received in excess of revenues earned are recorded as deferred revenue.</t>
  </si>
  <si>
    <t>Cost of Products Sold</t>
  </si>
  <si>
    <t>Cost
of Products Sold We
use a standard cost system to estimate the direct costs of product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is estimate involves estimating both the level of expenses
as well as production amounts as if the manufacturing facility were operating on a continuous, three-shift, production basis.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t>
  </si>
  <si>
    <t>Research and Development</t>
  </si>
  <si>
    <t>Research
and Development Research
and development expenses include the compensation costs of research personnel, laboratory rent and utilities, depreciation of
laboratory equipment, travel and laboratory supplies and are expensed as incurred.</t>
  </si>
  <si>
    <t>General and Administrative Expense</t>
  </si>
  <si>
    <t>General
and Administrative Expense General
and administrative expenses include the compensation costs of personnel, rent, utilities, supplies, travel, depreciation of office
equipment, and related expenses not included in other expense categories. General and administrative expenses also include non-cash
compensation expenses related to the Company’s deferred compensation, management incentive bonus, and employee stock option
programs.</t>
  </si>
  <si>
    <t>Sales and Marketing Expense</t>
  </si>
  <si>
    <t xml:space="preserve">Sales
and Marketing Expense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Advertising costs are expensed at the time they are incurred and
were not material for the years ended December 31, 2016 and 2015. </t>
  </si>
  <si>
    <t>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t December 31, 2016, we believe we have appropriately accounted for any unrecognized tax
benefits. We are not aware of any uncertain tax positions. To the extent we prevail in matters for which a liability for an unrecognized
tax benefit is established or we are required to pay amounts in excess of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state and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4), we
have established a valuation allowance equal to one hundred percent of the deferred tax assets.</t>
  </si>
  <si>
    <t>Net Income (Loss) Per Common Share</t>
  </si>
  <si>
    <t>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594,582 and 2,857,839 as of December 31, 2016 and 2015 and
are excluded from diluted net loss per share calculations because they are anti-dilutive. As a result, for the years ended December
31, 2016 and 2015, basic and diluted net loss per share was the same.</t>
  </si>
  <si>
    <t>Accounts Receivable and Allowance for Doubtful Accounts</t>
  </si>
  <si>
    <t>Accounts
Receivable and Allowance for Doubtful Accounts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t>
  </si>
  <si>
    <t>Statements of Cash Flows</t>
  </si>
  <si>
    <t>Statements
of Cash Flows For
the purposes of the statements of cash flows, we consider all highly liquid investments purchased with an original maturity of
three months or less to be cash equivalents.</t>
  </si>
  <si>
    <t>Fair Value of Financial Instruments and Concentrations of Credit Risk</t>
  </si>
  <si>
    <t>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t>
  </si>
  <si>
    <t>Inventory Inventory
consists of raw materials, work-in-process and finished goods, all of which are valued at standard cost, which approximates average
cost.</t>
  </si>
  <si>
    <t>Property and Equipment</t>
  </si>
  <si>
    <t>Property
and Equipment Property
and equipment are recorded at cost, net of accumulated depreciation and amortization. Property and equipment generally includes
purchases of items with a cost greater than $3,000 and a useful life greater than one year. Depreciation and amortization are
computed on the straight line basis over the estimated useful lives of the assets. Leasehold improvements are amortized over the
shorter of the related lease terms or their estimated useful lives. We
periodically review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t>
  </si>
  <si>
    <t>Recoverability and Impairment of Long-Lived Assets</t>
  </si>
  <si>
    <t>Recoverability
and Impairment of Long-Lived Assets We
review our long-lived assets for recoverability if events or changes in circumstances indicate the assets may be impaired. This
circumstance exists when the carrying amount of the asset exceeds the sum of the undiscounted cash flows expected to result from
its use and eventual disposition. At December 31, 2016, we believe the carrying value of our long-lived assets is recoverable.</t>
  </si>
  <si>
    <t>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 We
have also out-licensed certain of our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Our
intangible assets are assessed for impairment on an annual basis. As part of this process, we take into account the cash flows
which we have received from licensing certain of our intellectual property as well as our plans to continue licensing our intellectual
property as part of our ongoing business model.</t>
  </si>
  <si>
    <t>Incentive Refund</t>
  </si>
  <si>
    <t>Incentive
Refund As
of December 31, 2016 and 2015, we had $165,635 and $86,000 of incentive refunds due from the Michigan Economic Growth Authority
under a five-year agreement signed on January 19, 2011. These incentive payments are awarded annually based on a pre-determined
formula relating to the number of jobs created, average compensation, and total payroll and benefits for jobs created by XG Sciences
in Michigan. These refunds are paid in cash during the year following the refund period. There is no requirement to have taxable
income to receive these incentive payments.</t>
  </si>
  <si>
    <t>Stock-Based Compensation</t>
  </si>
  <si>
    <t>Stock-Based
Compensation We
recognize compensation expense in our statement of operations for all share-based option and stock awards, based on estimated
grant-date fair values. We
estimate the grant-date fair value of stock-based compensa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stimated
Value of our Common Stock:  Audit and Accounting Practice
Aid Series: Valuation of Privately Held Company Equity Securities Issued as Compensation Expected
Term Risk-free
Interest Rate Expected
Stock Price Volatility Dividend
Yield The
grant-date fair value of the award is recognized as expense over the requisite service period using the straight-line method.</t>
  </si>
  <si>
    <t>Fair Value Measurements</t>
  </si>
  <si>
    <t xml:space="preserve">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
financial instrument’s level within the fair value hierarchy is based on the lowest level of any input that is significant
to the fair value measurement. Our derivative liabilities are classified as Level 3 within the fair value hierarchy because they
were valued using other unobservable inputs. The valuation technique used to measure fair value of the derivative liabilities
is based on a lattice model with significant assumptions and inputs determined by the Company. A lattice model was used to estimate
the fair value of the derivative liabilities because management believes it reflects all the assumptions that market participants
would likely consider including early exercise of the warrants. The fair value of the derivative liabilities will be significantly
influenced by the fair value of our common stock, stock price volatility and the risk-free interest components of the lattice
technique. The
following is a reconciliation of the beginning and ending balances for liabilities measured at fair value on a recurring basis
using significant unobservable inputs (Level 3) during the years ended December 31, 2016 and 2015:
2016 2015
Balance
at January 1 $ 8,235,163 $ 5,000,752
Warrants
issued with private placement of Series B Preferred Stock — 660,378
Warrants
issued with preferred stock sold under preemptive rights — 7,881
Warrants
issued with bridge financing — 52,676
Warrants
reclassified to equity (51,418 ) —
(Gain)
Loss recognized in earnings (283,496 ) 2,513,476
Balance
at December 31 $ 7,900,249 $ 8,235,163 </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See Note 9 for additional information.</t>
  </si>
  <si>
    <t>Beneficial Conversion Feature of Preferred Stock</t>
  </si>
  <si>
    <t>Beneficial
Conversion Feature of Preferred Stock Equity
instruments that contain a Beneficial Conversion Feature (BCF) are recorded as a deemed dividend to the holders of the convertible
equity instruments. The deemed dividend amount is recorded as an increase to additional paid-in capital. For the year ended December
31, 2015, we recorded a deemed dividend of $2,214,856 related to the adjustment of the conversion price of the Series A Preferred
Stock from $12.00 to $6.40 per share. This resulted in a BCF due to the new conversion price being lower than the value of the
underlying common stock. See Note 9 for additional information related to the BCF resulting from our Series A Preferred Stock.</t>
  </si>
  <si>
    <t>Recent Accounting Pronouncements</t>
  </si>
  <si>
    <t>Recent
Accounting Pronouncements In
May 2014, the Financial Accounting Standards Board, or FASB, issued Accounting Standards Update No. 2014-09, Revenue From Contracts
With Customers In
August 2014, FASB issued ASU 2014-15, Disclosure of Uncertainties about an Entity’s Ability to Continue as a Going Concern In
April 2015, the FASB issued ASU No. 2015-03, Simplifying the Presentation of Debt Issuance Cos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believe the adoption of this standard will have no material impact on our
consolidated statements of financial position, results of operations or cash flow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statements
of financial position, results of operations, or cash flows. With
the exception of the standards discussed above, we believe there have been no new accounting pronouncements effective or not yet
effective that have significance, or potential significance, to our Consolidated Financial Statements.</t>
  </si>
  <si>
    <t>JOBS Act</t>
  </si>
  <si>
    <t>JOBS
Act In
April 2012, the Jumpstart Our Business Startups Act of 2012, or the JOBS Act, was enacted. Section 107 of the JOBS Act provides
that an “emerging growth company,” or EGC, can take advantage of the extended transition period for complying with
new or revised accounting standards. Thus, an EGC can delay the adoption of certain accounting standards until those standards
would otherwise apply to private companies. We have irrevocably elected not to avail ourselves of this extended transition period
and, as a result, we will adopt new or revised accounting standards on the relevant dates on which adoption of such standards
is required for other public companies. We
are in the process of evaluating the benefits of relying on other exemptions and reduced reporting requirements under the JOBS
Act. Subject to certain conditions, as an EGC, we intend to rely on certain of these exemptions, including exemptions from the
requirement to provide an auditor’s attestation report on our system of internal controls over financial reporting pursuant
to Section 404(b) of the Sarbanes-Oxley Act and from any requirement that may be adopted by the Public Company Accounting Oversight
Board regarding mandatory audit firm rotation or a supplement to the auditor’s report providing additional information about
the audit and the financial statements, known as the auditor discussion and analysis. We will remain an EGC until the earlier
of: the last day of the fiscal year in which we have total annual gross revenues of $1.0 billion or more; the last day of the
fiscal year following the fifth anniversary of the date of the completion of our IPO; the date on which we have issued more than
$1.0 billion in nonconvertible debt during the previous three years; or the date on which we are deemed to be a large accelerated
filer under the rules of the SEC.</t>
  </si>
  <si>
    <t>SUMMARY OF SIGNIFICANT ACCOUNTING POLICIES (Tables)</t>
  </si>
  <si>
    <t>Schedule of liabilities measured at fair value on a recurring basis using significant unobservable inputs (Level 3)</t>
  </si>
  <si>
    <t xml:space="preserve">The
following is a reconciliation of the beginning and ending balances for liabilities measured at fair value on a recurring basis
using significant unobservable inputs (Level 3) during the years ended December 31, 2016 and 2015:
2016 2015
Balance
at January 1 $ 8,235,163 $ 5,000,752
Warrants
issued with private placement of Series B Preferred Stock — 660,378
Warrants
issued with preferred stock sold under preemptive rights — 7,881
Warrants
issued with bridge financing — 52,676
Warrants
reclassified to equity (51,418 ) —
(Gain)
Loss recognized in earnings (283,496 ) 2,513,476
Balance
at December 31 $ 7,900,249 $ 8,235,163 </t>
  </si>
  <si>
    <t>INVENTORY (Tables)</t>
  </si>
  <si>
    <t>Inventory Tables</t>
  </si>
  <si>
    <t>Schedule of inventory</t>
  </si>
  <si>
    <t xml:space="preserve">The
following amounts were included in inventory at the end of the period: Year
Ended December 31
2016 2015
Raw
materials $ 45,964 $ 46,660
Finished
goods 160,009 182,374
Total $ 205,973 $ 229,034 </t>
  </si>
  <si>
    <t>PROPERTY, PLANT AND EQUIPMENT (Tables)</t>
  </si>
  <si>
    <t>Property Plant And Equipment Tables</t>
  </si>
  <si>
    <t>Schedule of property, plant and equipment</t>
  </si>
  <si>
    <t xml:space="preserve">Property,
plant and equipment as of December 31 consist of the following:
Depreciable
2016 2015
Plant
and equipment not yet placed in service $ 49,200 $ 49,200
Leasehold
improvements 5-10 399,060 399,060
Lab
equipment 3-7 871,512 871,512
Production
and other equipment 3-7 5,809,937 5,835,226
Software 3 39,144 39,144
7,168,853 7,194,142
Less
accumulated depreciation and amortization (4,282,432 ) (3,440,894 )
Net
property, plant and equipment $ 2,886,421 $ 3,753,248 </t>
  </si>
  <si>
    <t>Schedule of property and equipment under capital leases</t>
  </si>
  <si>
    <t xml:space="preserve">Property
and equipment under capital leases included above consists of the following at December 31:
2016 2015
Lab
equipment $ 73,202 $ 160,202
Production
and other equipment 991,887 986,230
1,065,089 1,146,432
Less
accumulated depreciation (386,314 ) (297,336 )
Net
property, plant and equipment under capital leases $ 678,775 $ 849,096 </t>
  </si>
  <si>
    <t>INTANGIBLE ASSETS (Tables)</t>
  </si>
  <si>
    <t>Intangible Assets Tables</t>
  </si>
  <si>
    <t>Schedule of Intangible assets and related accumulated amortization</t>
  </si>
  <si>
    <t xml:space="preserve">Intangible
assets and related accumulated amortization as of December 31, 2016 and 2015 are as follows:
Carrying
Less
Net
Carrying
Licenses $ 137,533 $ (75,140 ) $ 62,393
Patents 481,733 (69,526 ) 412,207
Trademarks,
other intangibles 5,698 (2,279 ) 3,419
Balance,
December 31, 2016 $ 624,964 $ (146,945 ) $ 478,019
Licenses $ 137,533 $ (65,522 ) $ 72,011
Patents 383,496 (47,524 ) 335,972
Trademarks,
other intangibles 5,698 (1,892 ) 3,806
Balance,
December 31, 2015 $ 526,727 $ (114,938 ) $ 411,789 </t>
  </si>
  <si>
    <t>ACCOUNTS PAYABLE AND OTHER CURRENT LIABILITIES (Tables)</t>
  </si>
  <si>
    <t>Accounts Payable And Other Current Liabilities Tables</t>
  </si>
  <si>
    <t>Schedule of accounts payable and other current liabilities</t>
  </si>
  <si>
    <t xml:space="preserve">As
of December 31, 2016 and 2015, our accounts payable and other current liabilities consisted of the following:
2016 2015
Accounts
payable $ 731,518 $ 404,146
Accrued
compensation 144,134 186,665
Accrued
expenses 11,100 12,900
401(k)
employer contribution expense 78,005 100,466
Accounts
payable and other liabilities $ 964,757 $ 704,177 </t>
  </si>
  <si>
    <t>SECURED CONVERTIBLE NOTES, WARRANTS AND FINANCING AGREEMENTS (Tables)</t>
  </si>
  <si>
    <t>Secured Convertible Notes Warrants And Financing Agreements Tables</t>
  </si>
  <si>
    <t>Schedule of convertible notes</t>
  </si>
  <si>
    <t xml:space="preserve">The
following table reflects the outstanding balances of the Notes on the date of conversion:
AAOF XGS
II KNOX SAMSUNG Total
Face
value of notes at issuance $ 9,000,000 $ 1,000,000 $ 700,000 $ 3,000,000 $ 13,700,000
Accrued
interest on face value 2,520,232 310,068 166,721 776,519 3,773,540
Amount
due – December 31, 2015 $ 11,520,232 $ 1,310,068 $ 866,721 $ 3,776,519 $ 17,473,540
Shares
of Series A Convertible Preferred Stock Issued 960,019 109,172 72,226 314,709 1,456,126 </t>
  </si>
  <si>
    <t>Schedule of liabilities at fair value</t>
  </si>
  <si>
    <t xml:space="preserve">The
proceeds of the financing were allocated first to the derivative liabilities resulting from the Stock Warrants, at their fair
value, with the residual allocated to the debt instrument as follows:
2015 2016 Total
Derivative
liabilities- warrants $ 52,676 $ 550,691 $ 603,367
Bridge
Financing Notes 497,324 24,059 521,383
Total
allocated proceeds $ 550,000 $ 574,750 $ 1,124,750 </t>
  </si>
  <si>
    <t>PRIVATE PLACEMENT AND PREEMPTIVE RIGHTS (Tables)</t>
  </si>
  <si>
    <t>Private Placement And Preemptive Rights Tables</t>
  </si>
  <si>
    <t>Schedule of derivative liabilities</t>
  </si>
  <si>
    <t xml:space="preserve">The
cash proceeds from the private placement were allocated first to the derivative liabilities resulting from the Stock Warrants,
at their fair values. There was no BCF present so the residual was allocated to the Series B Preferred Stock, as follows:
Allocation
Derivative
liabilities – warrants $ 660,378
Series
B Preferred Stock 3,609,814
Total
allocated proceeds $ 4,270,192 </t>
  </si>
  <si>
    <t>Schedule of fair value of the warrants</t>
  </si>
  <si>
    <t>The
initial fair value of the warrants was estimated using a binomial lattice model with the following assumptions:
Fair
value of underlying stock $12.00
Equivalent
risk free interest rate 0.91%
– 1.03%
Expected
term (in years) 7.00
Equivalent
stock price volatility 30.47%
– 31.22%
Expected
dividend yield —</t>
  </si>
  <si>
    <t>DERIVATIVE LIABILITY WARRANTS (Tables)</t>
  </si>
  <si>
    <t>Schedule of shares indexed to derivative liabilities</t>
  </si>
  <si>
    <t xml:space="preserve">Shares
indexed to derivative liabilities as of December 31, 2016 and 2015 were as follows:
Type
of shares Exercise
Price 2016 2015
Warrants
issued with Secured Convertible Notes Series
A PS $ 6.40 833,333 833,333
Warrants
issued with equipment financing leases Series
A PS $ 6.40 83,333 83,333
Warrants
issued with Series A preemptive rights Series
A PS $ 6.40 56,054 56,054
Warrants
issued with Series B preemptive rights Common $ 16.00 2,635 2,635
Warrants
issued with Series B Units Common $ 16.00 222,262 222,262
Warrants
issued with Bridge Financings Common $ 8.00 — 20,625
Total
shares indexed to derivative liabilities 1,197,617 1,218,242 </t>
  </si>
  <si>
    <t>Schedule of fair value of derivative liabilities</t>
  </si>
  <si>
    <t xml:space="preserve">The
following table summarizes the fair value of the derivative liabilities as of December 31, 2016 and 2015: 2016 2015
Warrants
issued with Secured Convertible Notes $ 6,554,160 $ 6,743,997
Warrants
issued with equipment financing leases 655,418 674,397
Warrants
issued with preemptive rights 443,790 457,265
Warrants
issued with 2015 Series B Units 246,881 306,828
Warrants
issued with Bridge Financings — 52,676
Total
derivative liabilities $ 7,900,249 $ 8,235,163 </t>
  </si>
  <si>
    <t>Schedule of warrant derivative liabilities</t>
  </si>
  <si>
    <t>The
Company estimated the fair value of their warrant derivative liabilities as of December 31, 2016 and December 31, 2015, using
a lattice model and the following assumptions:
2016 2015
Fair
value of underlying stock $7.63
– $12.64 $7.63
– $12.64
Equivalent
risk free interest rate 1.27%
– 1.46% 1.06%
– 1.39%
Expected
term (in years) 5.33
– 7.04 5.01
– 8.05
Equivalent
stock price volatility 37.44%
– 37.92% 38.00%
– 38.61%
Expected
dividend yield — —</t>
  </si>
  <si>
    <t>Schedule of change in fair value of derivative liability - warrants</t>
  </si>
  <si>
    <t>Changes
in the fair value of Derivative Liabilities, carried at fair value, are reported as “Change in fair value of derivative
liability — warrants” in the Statement of Operations, and were as follows:
Year
ended December 31,
2016 2015
Warrants
issued with Secured Convertible Notes $ 189,837 $ (2,459,830 )
Warrants
issued with equipment financing leases 18,979 (245,986 )
Warrants
issued with preemptive rights 13,475 (161,211 )
Warrants
issued with 2015 Series B Units 59,947 353,551
Warrants
issued with Bridge Financings 1,258 —
Total
Derivative Gain (Loss) $ 283,496 $ (2,513,476 )</t>
  </si>
  <si>
    <t>INCENTIVE STOCK OPTION PLAN (Tables)</t>
  </si>
  <si>
    <t>Incentive Stock Option Plan Tables</t>
  </si>
  <si>
    <t>Schedule of stock option activity</t>
  </si>
  <si>
    <t>The
following table shows the stock option activity during the years ended December 31, 2016 and 2015:
2016 2015
Number
Weighted
Number
Weighted
Options
outstanding at beginning of year 419,750 $ 12.00 464,750 $ 12.05
Changes
during the year:
Granted
– at market price — 12.00 30,000 12.00
Expired (50,000 ) 13.20 (75,000 ) 12.00
Options
outstanding at end of year 369,750 11.89 419,750 12.04
Options
exercisable at end of year 268,565 11.86 190,080 12.00
Weighted
average fair value exercise price of options granted during the year $ 0 $ 12.00</t>
  </si>
  <si>
    <t>Schedule of non-exercisable options</t>
  </si>
  <si>
    <t xml:space="preserve">The
following table presents changes in the number of non-exercisable options during 2016:
Non-exercisable
options Number
Weighted
Average
Total
non-exercisable options outstanding – December 31, 2015 229,670 $ 12.08
Options
cancelled (35,000 ) $ 13.20
Options
vested (93,485 ) $ 12.00
Total
non-exercisable options outstanding – December 31, 2016 101,185 $ 12.00 </t>
  </si>
  <si>
    <t>Schedule of Black-Scholes option-pricing model</t>
  </si>
  <si>
    <t>The
fair value of the options granted in 2015 was estimated on the grant date using the Black-Scholes option-pricing model with the
following assumptions:
2015
Fair
value of underlying stock $7.63
Expected
option life 5.00
years – 5.18 years
Expected
stock price volatility 36.12%
– 36.36%
Risk
free interest rate 1.35%
Expected
dividend yield 0.00%</t>
  </si>
  <si>
    <t>Schedule of options outstanding</t>
  </si>
  <si>
    <t xml:space="preserve">The
following table presents summary information concerning the options outstanding as of December 31, 2016:
Exercise
prices Number Number Weighted
$ 8.00 10,000 10,000 .92
$ 12.00 359,750 258,565 4.92
369,750 268,565 5.84 </t>
  </si>
  <si>
    <t>STOCK WARRANTS (Tables)</t>
  </si>
  <si>
    <t>Stock Warrants Tables</t>
  </si>
  <si>
    <t>Schedule of warrants outstanding</t>
  </si>
  <si>
    <t xml:space="preserve">The
following table summarizes the warrants outstanding at December 31, 2016, all of which are exercisable:
Date
Issued Expiration
Date Exercise
Price Number
of
7/1/2009 7/1/2019 $ 8.00 6,000
10/8/2012 10/8/2027 $ 12.00 5,000
11,000 </t>
  </si>
  <si>
    <t>CAPITAL LEASES (Tables)</t>
  </si>
  <si>
    <t>Schedule of capital lease obligations</t>
  </si>
  <si>
    <t xml:space="preserve">As
of December 31, 2016 and 2015, we have capital lease obligations to AAOF (see Note 7) and other lessors as follows:
December
31, December
31,
Capital
lease obligations $ 449,368 $ 682,564
Unamortized
warrant discount (65,595 ) (149,594 )
Net
obligations 383,773 532,970
Short-term
portion of obligations (268,667 ) (178,487 )
Long-term
portion of obligations $ 115,106 $ 354,483 </t>
  </si>
  <si>
    <t>Schedule of future minimum lease payments</t>
  </si>
  <si>
    <t xml:space="preserve">Future
minimum lease payments under capital lease obligations are as follows:
For
the year ending December 31:
2017 $ 362,184
2018 140,148
Total
future minimum lease payments 502,332
Less
amount representing interest (118,559 )
Present
value of future minimum lease payments 383,773
Less
current maturities (268,667 )
Obligations
under capital leases – long term $ 115,106 </t>
  </si>
  <si>
    <t>INCOME TAXES (Tables)</t>
  </si>
  <si>
    <t>Income Taxes Tables</t>
  </si>
  <si>
    <t>Schedule of deferred tax assets liabilities</t>
  </si>
  <si>
    <t xml:space="preserve">Deferred
tax assets (liabilities) consist of the following at December 31:
2016 2015
Current:
Other
temporary differences $ 75,000 $ 10,000
Non-current:
Net
operating loss carry forwards 12,985,000 9,955,000
Tax
depreciation in excess of book depreciation (230,000 ) (220,000 )
Research
and development credits 560,000 490,000
Net
deferred tax asset 13,390,000 10,235,000
Deferred
tax valuation allowance (13,390,000 ) (10,235,000 )
Net
deferred tax asset $ — $ — </t>
  </si>
  <si>
    <t>Schedule of statutory income tax rate</t>
  </si>
  <si>
    <t>Below
is a reconciliation of the statutory federal income tax rate to our effective tax rate for the fiscal years ended December 31,
2016 and 2015:
2016 2015
Federal
tax provision 34.0 % 34.0 %
State
tax provision 6.0 % 6.0 %
Valuation
allowance (40.0 )% (40.0 )%
0.0 % 0.0 %</t>
  </si>
  <si>
    <t>RELATED PARTY TRANSACTIONS AND COMMITMENTS (Tables)</t>
  </si>
  <si>
    <t>Related Party Transactions And Commitments Tables</t>
  </si>
  <si>
    <t>Schedule of purchased the number of shares</t>
  </si>
  <si>
    <t xml:space="preserve">During
the period from June - December 2016, Mr. Allemang, Jones and Pendell and certain of their affiliates invested the following amounts
into our IPO and purchased the number of shares indicated.
Purchase
Dates Amount
Invested Shares
Purchased
Arnold
Allemang and affiliates June
23 – 28 and Sept. 30 $ 965,000 120,625
Steven
C. Jones and affiliates June
24 – 27 $ 748,000 93,500
David
G. Pendell and affiliates June
27 and Dec. 5 $ 100,032 12,504
Total $ 1,813,032 226,629 </t>
  </si>
  <si>
    <t>OPERATING LEASES (Tables)</t>
  </si>
  <si>
    <t>Operating Leases Tables</t>
  </si>
  <si>
    <t>Schedule of operating lease commitments</t>
  </si>
  <si>
    <t xml:space="preserve">Operating
lease commitments for the next 5 years are as follows:
For
the year ending December 31:
2017 $ 338,862
2018 $ 226,422
2019 $ 230,685
2020 $ 235,023
2021 $ 240,081 </t>
  </si>
  <si>
    <t>NATURE OF BUSINESS AND BASIS OF PRESENTATION (Details Narrative)</t>
  </si>
  <si>
    <t>Nov. 01, 2016USD ($)</t>
  </si>
  <si>
    <t>Dec. 31, 2016USD ($)Number</t>
  </si>
  <si>
    <t>Mar. 28, 2017USD ($)</t>
  </si>
  <si>
    <t>Dec. 31, 2015USD ($)</t>
  </si>
  <si>
    <t>Dec. 31, 2014USD ($)</t>
  </si>
  <si>
    <t>Number of reportable segments | Number</t>
  </si>
  <si>
    <t>Cash on hand</t>
  </si>
  <si>
    <t>Face amount</t>
  </si>
  <si>
    <t>Amount of additional fund raise</t>
  </si>
  <si>
    <t>Total financial projections</t>
  </si>
  <si>
    <t>Draw Loan Note And Agreement [Member] | Senior Secured Debt Financing [Member]</t>
  </si>
  <si>
    <t>Proceeds from secured debt</t>
  </si>
  <si>
    <t>Additional equity capital</t>
  </si>
  <si>
    <t>Subsequent Event [Member]</t>
  </si>
  <si>
    <t>SUMMARY OF SIGNIFICANT ACCOUNTING POLICIES (Details) - Significant Unobservable Inputs (Level 3) [Member] - Recurring [Member] - USD ($)</t>
  </si>
  <si>
    <t>Fair Value, Net Derivative Asset (Liability) Measured on Recurring Basis, Unobservable Input Reconciliation [Roll Forward]</t>
  </si>
  <si>
    <t>Balance at beginning</t>
  </si>
  <si>
    <t>Gain recognized in earnings</t>
  </si>
  <si>
    <t>Balance at ending</t>
  </si>
  <si>
    <t>Warrant [Member]</t>
  </si>
  <si>
    <t>Warrants issued</t>
  </si>
  <si>
    <t>Warrant [Member] | Preferred stock (B) [Member] | Private Placement [Member]</t>
  </si>
  <si>
    <t>Warrant [Member] | Preemptive Rights [Member] | Preferred Stock [Member]</t>
  </si>
  <si>
    <t>Bridge Financings [Member]</t>
  </si>
  <si>
    <t>SUMMARY OF SIGNIFICANT ACCOUNTING POLICIES (Details Narrative) - USD ($)</t>
  </si>
  <si>
    <t>Potentially dilutive securities</t>
  </si>
  <si>
    <t>Dividend yield</t>
  </si>
  <si>
    <t>0.00%</t>
  </si>
  <si>
    <t>Beneficial conversion feature</t>
  </si>
  <si>
    <t>Michigan Economic Growth Authority [Member]</t>
  </si>
  <si>
    <t>Agreement term</t>
  </si>
  <si>
    <t>5 years</t>
  </si>
  <si>
    <t>Patents [Member]</t>
  </si>
  <si>
    <t>Amortization period of intangible assets</t>
  </si>
  <si>
    <t>15 years</t>
  </si>
  <si>
    <t>Leasehold Improvements [Member]</t>
  </si>
  <si>
    <t>Description of useful life</t>
  </si>
  <si>
    <t>Shorter of the related lease terms or their estimated
useful lives.</t>
  </si>
  <si>
    <t>Minimum [Member]</t>
  </si>
  <si>
    <t>Property and equipment</t>
  </si>
  <si>
    <t>Useful life of property and equipment</t>
  </si>
  <si>
    <t>1 year</t>
  </si>
  <si>
    <t>Revenues</t>
  </si>
  <si>
    <t>Minimum [Member] | Preferred stock (A) [Member]</t>
  </si>
  <si>
    <t>Conversion price (in dollars per share)</t>
  </si>
  <si>
    <t>Minimum [Member] | Leasehold Improvements [Member]</t>
  </si>
  <si>
    <t>Maximum [Member] | Preferred stock (A) [Member]</t>
  </si>
  <si>
    <t>Maximum [Member] | Leasehold Improvements [Member]</t>
  </si>
  <si>
    <t>10 years</t>
  </si>
  <si>
    <t>INVENTORY (Details) - USD ($)</t>
  </si>
  <si>
    <t>Inventory Details</t>
  </si>
  <si>
    <t>Raw materials</t>
  </si>
  <si>
    <t>Finished goods</t>
  </si>
  <si>
    <t>PROPERTY, PLANT AND EQUIPMENT (Details) - USD ($)</t>
  </si>
  <si>
    <t>Gross property, plant and equipment</t>
  </si>
  <si>
    <t>Less accumulated depreciation and amortization</t>
  </si>
  <si>
    <t>Net property, plant and equipment</t>
  </si>
  <si>
    <t>Depreciable life</t>
  </si>
  <si>
    <t>Plant and Equipment Not Yet Placed in Service [Member]</t>
  </si>
  <si>
    <t>Leasehold Improvements [Member] | Minimum [Member]</t>
  </si>
  <si>
    <t>Leasehold Improvements [Member] | Maximum [Member]</t>
  </si>
  <si>
    <t>Lab Equipment [Member]</t>
  </si>
  <si>
    <t>Lab Equipment [Member] | Minimum [Member]</t>
  </si>
  <si>
    <t>3 years</t>
  </si>
  <si>
    <t>Lab Equipment [Member] | Maximum [Member]</t>
  </si>
  <si>
    <t>7 years</t>
  </si>
  <si>
    <t>Production and Other Equipment [Member]</t>
  </si>
  <si>
    <t>Production and Other Equipment [Member] | Minimum [Member]</t>
  </si>
  <si>
    <t>Production and Other Equipment [Member] | Maximum [Member]</t>
  </si>
  <si>
    <t>Software [Member]</t>
  </si>
  <si>
    <t>PROPERTY, PLANT AND EQUIPMENT (Details 1) - USD ($)</t>
  </si>
  <si>
    <t>Less accumulated depreciation</t>
  </si>
  <si>
    <t>Capital Lease [Member]</t>
  </si>
  <si>
    <t>Capital Lease [Member] | Lab Equipment [Member]</t>
  </si>
  <si>
    <t>Capital Lease [Member] | Production and Other Equipment [Member]</t>
  </si>
  <si>
    <t>PROPERTY, PLANT AND EQUIPMENT (Details Narrative) - USD ($)</t>
  </si>
  <si>
    <t>Depreciation and amortization expense</t>
  </si>
  <si>
    <t>Cost of goods sold</t>
  </si>
  <si>
    <t>Cost of Goods Sold [Member]</t>
  </si>
  <si>
    <t>Research and Development [Member]</t>
  </si>
  <si>
    <t>General and administrative expenses</t>
  </si>
  <si>
    <t>General and Administrative [Member]</t>
  </si>
  <si>
    <t>INTANGIBLE ASSETS (Details) - USD ($)</t>
  </si>
  <si>
    <t>Carrying Amount</t>
  </si>
  <si>
    <t>Less Accumulated Amortization</t>
  </si>
  <si>
    <t>Net Carrying Amount</t>
  </si>
  <si>
    <t>Licensing [Member]</t>
  </si>
  <si>
    <t>Trademarks and Other Intangible Assets [Member]</t>
  </si>
  <si>
    <t>INTANGIBLE ASSETS (Details Narrative) - USD ($)</t>
  </si>
  <si>
    <t>Intangible Assets Details Narrative</t>
  </si>
  <si>
    <t>Amortization expense</t>
  </si>
  <si>
    <t>Amortization expense year one</t>
  </si>
  <si>
    <t>Amortization expense year two</t>
  </si>
  <si>
    <t>Amortization expense year three</t>
  </si>
  <si>
    <t>Amortization expense year four</t>
  </si>
  <si>
    <t>Amortization expense year five</t>
  </si>
  <si>
    <t>ACCOUNTS PAYABLE AND OTHER CURRENT LIABILITIES (Details) - USD ($)</t>
  </si>
  <si>
    <t>Accounts Payable And Other Current Liabilities Details</t>
  </si>
  <si>
    <t>Accounts payable</t>
  </si>
  <si>
    <t>Accrued expenses</t>
  </si>
  <si>
    <t>401(k) employer contribution expense</t>
  </si>
  <si>
    <t>SECURED CONVERTIBLE NOTES, WARRANTS AND FINANCING AGREEMENTS (Details)</t>
  </si>
  <si>
    <t>Dec. 31, 2015USD ($)shares</t>
  </si>
  <si>
    <t>Face value of notes at issuance</t>
  </si>
  <si>
    <t>Accrued interest on face value</t>
  </si>
  <si>
    <t>Amount due</t>
  </si>
  <si>
    <t>Shares of Series A Convertible Preferred Stock Issued | shares</t>
  </si>
  <si>
    <t>Mr.Michael R. Knox [Member]</t>
  </si>
  <si>
    <t>Aspen Advance Opportunity Fund, LP [Member]</t>
  </si>
  <si>
    <t>Aspen Advance Opportunity Fund, LP [Member] | Preferred stock (A) [Member]</t>
  </si>
  <si>
    <t>XGS II, LLC [Member]</t>
  </si>
  <si>
    <t>XGS II, LLC [Member] | Preferred stock (A) [Member]</t>
  </si>
  <si>
    <t>New Technology Business Investment L.L.P, a Subsidiary Samsung Group [Member]</t>
  </si>
  <si>
    <t>New Technology Business Investment L.L.P, a Subsidiary Samsung Group [Member] | Preferred stock (A) [Member]</t>
  </si>
  <si>
    <t>Mr.Michael R. Knox [Member] | Preferred stock (A) [Member]</t>
  </si>
  <si>
    <t>SECURED CONVERTIBLE NOTES, WARRANTS AND FINANCING AGREEMENTS (Details 1) - USD ($)</t>
  </si>
  <si>
    <t>Derivative liabilities- warrants</t>
  </si>
  <si>
    <t>Bridge Financing Notes</t>
  </si>
  <si>
    <t>Total allocated proceeds</t>
  </si>
  <si>
    <t>Bridge Financings &amp; Warrant [Member]</t>
  </si>
  <si>
    <t>SECURED CONVERTIBLE NOTES, WARRANTS AND FINANCING AGREEMENTS (Details Narrative) - USD ($)</t>
  </si>
  <si>
    <t>Jan. 15, 2014</t>
  </si>
  <si>
    <t>Apr. 30, 2015</t>
  </si>
  <si>
    <t>Jan. 02, 2015</t>
  </si>
  <si>
    <t>Jul. 12, 2013</t>
  </si>
  <si>
    <t>Mar. 18, 2013</t>
  </si>
  <si>
    <t>Amount of lease financing</t>
  </si>
  <si>
    <t>Private Placement [Member]</t>
  </si>
  <si>
    <t>Proceeds from private placement</t>
  </si>
  <si>
    <t>Exercise price (in dollars per share)</t>
  </si>
  <si>
    <t>Warrant [Member] | Private Placement [Member]</t>
  </si>
  <si>
    <t>Preferred stock (B) [Member] | Private Placement [Member]</t>
  </si>
  <si>
    <t>Mr.Michael R. Knox [Member] | Revolving Line of Credit [Member]</t>
  </si>
  <si>
    <t>Lease Financing [Member] | Warrant [Member]</t>
  </si>
  <si>
    <t>Number of warrants vested</t>
  </si>
  <si>
    <t>12% Secured Convertible Notes Due March 18, 2018 [Member]</t>
  </si>
  <si>
    <t>Maturity date</t>
  </si>
  <si>
    <t>Mar. 18,
		2018</t>
  </si>
  <si>
    <t>Interest rate</t>
  </si>
  <si>
    <t>12.00%</t>
  </si>
  <si>
    <t>Description of interest payable terms</t>
  </si>
  <si>
    <t>After December 31, 2014, the note holder had the
option of receiving ongoing interest payments: 1) in cash; 2) in the form of Series A Preferred Stock at a price per share equal
to the then-effective Series A Original Issue Price ($12 per share); 3) in the form of any other series of Preferred Stock outstanding
at the time interest is due; or 4) they could elect to accrue the interest and add it to the balance of the Note.</t>
  </si>
  <si>
    <t>Description of collateral</t>
  </si>
  <si>
    <t>Notes are secured by all of the
assets, both tangible and intangible, of the Company.</t>
  </si>
  <si>
    <t>Unamortized discount</t>
  </si>
  <si>
    <t>12% Secured Convertible Notes Due March 18, 2018 [Member] | Warrant [Member]</t>
  </si>
  <si>
    <t>12% Secured Convertible Notes Due March 18, 2018 [Member] | Preferred stock (A) [Member]</t>
  </si>
  <si>
    <t>12% Secured Convertible Notes Due March 18, 2018 [Member] | Mr.Michael R. Knox [Member]</t>
  </si>
  <si>
    <t>Receive ongoing interest payments in cash.</t>
  </si>
  <si>
    <t>Minimum [Member] | Warrant [Member]</t>
  </si>
  <si>
    <t>Minimum [Member] | Preferred stock (B) [Member] | Private Placement [Member]</t>
  </si>
  <si>
    <t>Description of conversion terms</t>
  </si>
  <si>
    <t>i) the Company raising at least $12 million through
the sale of securities or ii) December 31, 2015, contingent on the Company raising at least $2 million through the sale of securities
by that date.</t>
  </si>
  <si>
    <t>Maximum [Member] | Warrant [Member]</t>
  </si>
  <si>
    <t>Aspen Advance Opportunity Fund, LP [Member] | Minimum [Member]</t>
  </si>
  <si>
    <t>Aspen Advance Opportunity Fund, LP [Member] | Maximum [Member]</t>
  </si>
  <si>
    <t>Aspen Advance Opportunity Fund, LP [Member] | Maximum [Member] | Lease Financing [Member]</t>
  </si>
  <si>
    <t>XGS II, LLC [Member] | Minimum [Member]</t>
  </si>
  <si>
    <t>XGS II, LLC [Member] | Maximum [Member]</t>
  </si>
  <si>
    <t>Aspen Advance Opportunity Fund, LP And XGS II, LLC [Member] | Lease Financing [Member]</t>
  </si>
  <si>
    <t>Aspen Advance Opportunity Fund, LP And XGS II, LLC [Member] | 12% Secured Convertible Notes Due March 18, 2018 [Member]</t>
  </si>
  <si>
    <t>Aspen Advance Opportunity Fund, LP And XGS II, LLC [Member] | 12% Secured Convertible Notes Due March 18, 2018 [Member] | Warrant [Member]</t>
  </si>
  <si>
    <t>Warrant expiration date</t>
  </si>
  <si>
    <t>Mar. 18,
		2023</t>
  </si>
  <si>
    <t>Aspen Advance Opportunity Fund, LP And XGS II, LLC [Member] | 12% Secured Convertible Notes Due March 18, 2018 [Member] | Preferred stock (A) [Member] | Warrant [Member]</t>
  </si>
  <si>
    <t>Number of shares purchased</t>
  </si>
  <si>
    <t>New Technology Business Investment L.L.P, a Subsidiary Samsung Group [Member] | 12% Secured Convertible Notes Due March 18, 2018 [Member]</t>
  </si>
  <si>
    <t>New Technology Business Investment L.L.P, a Subsidiary Samsung Group [Member] | 12% Secured Convertible Notes Due March 18, 2018 [Member] | Warrant [Member]</t>
  </si>
  <si>
    <t>Description of warrant vesting</t>
  </si>
  <si>
    <t>Vest in four installments on the first, second, third
and fourth anniversary of the issuance of the Stock Warrants according to the following formula: On each anniversary, the warrant
vests according to the ratio of total Samsung payments to us during the previous twelve-month period divided by 250. Thus, the
warrants will vest proportionately in relation to the first $25 million, or fraction thereof, that Samsung pays, in cash, to us
over the four years beginning January 15, 2014.</t>
  </si>
  <si>
    <t>New Technology Business Investment L.L.P, a Subsidiary Samsung Group [Member] | 12% Secured Convertible Notes Due March 18, 2018 [Member] | Preferred stock (A) [Member] | Warrant [Member]</t>
  </si>
  <si>
    <t>Warrant term</t>
  </si>
  <si>
    <t>4 years</t>
  </si>
  <si>
    <t>SECURED CONVERTIBLE NOTES, WARRANTS AND FINANCING AGREEMENTS (Details Narrative 1) - USD ($)</t>
  </si>
  <si>
    <t>1 Months Ended</t>
  </si>
  <si>
    <t>3 Months Ended</t>
  </si>
  <si>
    <t>May 31, 2015</t>
  </si>
  <si>
    <t>Apr. 07, 2016</t>
  </si>
  <si>
    <t>Short-term loan</t>
  </si>
  <si>
    <t>Number of common stock warrants issued</t>
  </si>
  <si>
    <t>Strike price (in dollars per share)</t>
  </si>
  <si>
    <t>Volatility</t>
  </si>
  <si>
    <t>37.44%</t>
  </si>
  <si>
    <t>38.00%</t>
  </si>
  <si>
    <t>Risk free rate</t>
  </si>
  <si>
    <t>1.27%</t>
  </si>
  <si>
    <t>1.06%</t>
  </si>
  <si>
    <t>Maximum [Member]</t>
  </si>
  <si>
    <t>37.92%</t>
  </si>
  <si>
    <t>38.61%</t>
  </si>
  <si>
    <t>1.46%</t>
  </si>
  <si>
    <t>1.39%</t>
  </si>
  <si>
    <t>Bridge Financings [Member] | 14 Investors [Member]</t>
  </si>
  <si>
    <t>8.00%</t>
  </si>
  <si>
    <t>Number of additional shares purchased</t>
  </si>
  <si>
    <t>Number of additional shares purchased, value</t>
  </si>
  <si>
    <t>Payoff accrued interest</t>
  </si>
  <si>
    <t>Payoff of principal amount</t>
  </si>
  <si>
    <t>Bridge Financings [Member] | 14 Investors [Member] | Warrant [Member]</t>
  </si>
  <si>
    <t>Percentage of common stock warrant coverage</t>
  </si>
  <si>
    <t>20.00%</t>
  </si>
  <si>
    <t>30.00%</t>
  </si>
  <si>
    <t>Bridge Financings [Member] | 14 Investors [Member] | Minimum [Member]</t>
  </si>
  <si>
    <t>Jun. 30,
		2016</t>
  </si>
  <si>
    <t>Bridge Financings [Member] | 14 Investors [Member] | Maximum [Member]</t>
  </si>
  <si>
    <t>Senior Secured Debt Financing [Member] | Draw Loan Note And Agreement [Member]</t>
  </si>
  <si>
    <t>Senior Secured Debt Financing [Member] | Draw Loan Note And Agreement [Member] | The Dow Chemical Company [Member]</t>
  </si>
  <si>
    <t>Dec. 1,
		2021</t>
  </si>
  <si>
    <t>5.00%</t>
  </si>
  <si>
    <t>Description of funding</t>
  </si>
  <si>
    <t>$3 million in additional funding available on or
before December 1, 2017. After December 1, 2017, an additional $5 million becomes available if we have raised $10 million of equity
capital after October 31, 2016.</t>
  </si>
  <si>
    <t>Secured by the Company’s assets.</t>
  </si>
  <si>
    <t>Payable beginning January 1, 2017 although we may
elect to capitalize interest through January 1, 2019.</t>
  </si>
  <si>
    <t>Senior Secured Debt Financing [Member] | Warrant [Member] | Draw Loan Note And Agreement [Member] | The Dow Chemical Company [Member]</t>
  </si>
  <si>
    <t>Description of warrant coverage</t>
  </si>
  <si>
    <t>Share of common stock for each $40 received by the
Company.</t>
  </si>
  <si>
    <t>Dec. 1,
		2023</t>
  </si>
  <si>
    <t>Stock price (in dollars per share)</t>
  </si>
  <si>
    <t>38.38%</t>
  </si>
  <si>
    <t>1.53%</t>
  </si>
  <si>
    <t>Debt discount</t>
  </si>
  <si>
    <t>Secured debt carrying amount</t>
  </si>
  <si>
    <t>PRIVATE PLACEMENT AND PREEMPTIVE RIGHTS (Details) - Private Placement [Member] - USD ($)</t>
  </si>
  <si>
    <t>PRIVATE PLACEMENT AND PREEMPTIVE RIGHTS (Details 1) - $ / shares</t>
  </si>
  <si>
    <t>Fair value of underlying stock</t>
  </si>
  <si>
    <t>Equivalent risk free interest rate</t>
  </si>
  <si>
    <t>Expected term (in years)</t>
  </si>
  <si>
    <t>5 years 3 months 29 days</t>
  </si>
  <si>
    <t>5 years 4 days</t>
  </si>
  <si>
    <t>Equivalent stock price volatility</t>
  </si>
  <si>
    <t>Expected dividend yield</t>
  </si>
  <si>
    <t>7 years 14 days</t>
  </si>
  <si>
    <t>8 years 18 days</t>
  </si>
  <si>
    <t>Private Placement [Member] | Warrant [Member]</t>
  </si>
  <si>
    <t>Private Placement [Member] | Warrant [Member] | Minimum [Member]</t>
  </si>
  <si>
    <t>0.91%</t>
  </si>
  <si>
    <t>30.47%</t>
  </si>
  <si>
    <t>Private Placement [Member] | Warrant [Member] | Maximum [Member]</t>
  </si>
  <si>
    <t>1.03%</t>
  </si>
  <si>
    <t>31.22%</t>
  </si>
  <si>
    <t>PRIVATE PLACEMENT AND PREEMPTIVE RIGHTS (Details Narrative) - USD ($)</t>
  </si>
  <si>
    <t>Oct. 31, 2013</t>
  </si>
  <si>
    <t>Dec. 31, 2014</t>
  </si>
  <si>
    <t>Dec. 31, 2012</t>
  </si>
  <si>
    <t>Number of shares issued</t>
  </si>
  <si>
    <t>Description of private placement offering terms</t>
  </si>
  <si>
    <t>From closing of the offering and ending on the earlier
of i) December 31, 2017 and ii) the date the Company consummates the sale of new securities resulting in gross proceeds of at
least $18 million, the holder has the right to exchange their Series B Preferred Stock and Warrants on a price per share basis
into the new security on the relative price per share terms as the new securities were sold to the third party.</t>
  </si>
  <si>
    <t>Expiration period</t>
  </si>
  <si>
    <t>Share price (in dollars per unit)</t>
  </si>
  <si>
    <t>Private Placement [Member] | Preferred stock (B) [Member]</t>
  </si>
  <si>
    <t>Share price (in dollars per share)</t>
  </si>
  <si>
    <t>Termination date</t>
  </si>
  <si>
    <t>Feb. 25,
		2016</t>
  </si>
  <si>
    <t>Number of shares converted</t>
  </si>
  <si>
    <t>Private Placement [Member] | Preferred stock (B) [Member] | Restricted Common Stock [Member]</t>
  </si>
  <si>
    <t>Private Placement [Member] | Series B Convertible Preferred Stock [Member]</t>
  </si>
  <si>
    <t>Preemptive Rights Offering [Member] | Warrant [Member]</t>
  </si>
  <si>
    <t>Fair value of warrant</t>
  </si>
  <si>
    <t>Preemptive Rights Offering [Member] | Preferred stock (B) [Member]</t>
  </si>
  <si>
    <t>Preemptive Rights Offering [Member] | Preferred stock (B) [Member] | Financing Agreements With Samsung, Ventures And Aspen Advanced Opportunity Fund LP, AAOF and XGS II [Member]</t>
  </si>
  <si>
    <t>Preemptive Rights Offering [Member] | Preferred stock (B) [Member] | Warrant [Member]</t>
  </si>
  <si>
    <t>Preemptive Rights Offering [Member] | Series A Convertible Preferred Stock [Member] | Financing Agreements With Samsung, Ventures And Aspen Advanced Opportunity Fund LP, AAOF and XGS II [Member]</t>
  </si>
  <si>
    <t>Number of shares held by shareholders</t>
  </si>
  <si>
    <t>Preemptive Rights Offering [Member] | Series A Convertible Preferred Stock [Member] | Warrant [Member] | Financing Agreements With Samsung, Ventures And Aspen Advanced Opportunity Fund LP, AAOF and XGS II [Member]</t>
  </si>
  <si>
    <t>Preemptive Rights Offering [Member] | Preemptive Shares [Member] | Financing Agreements With Samsung, Ventures And Aspen Advanced Opportunity Fund LP, AAOF and XGS II [Member]</t>
  </si>
  <si>
    <t>Preemptive Rights Offering [Member] | Preemptive Shares [Member] | Warrant [Member] | Financing Agreements With Samsung, Ventures And Aspen Advanced Opportunity Fund LP, AAOF and XGS II [Member]</t>
  </si>
  <si>
    <t>Preemptive Rights Offering [Member] | Preemptive Shares [Member] | Series A Convertible Preferred Stock [Member] | Financing Agreements With Samsung, Ventures And Aspen Advanced Opportunity Fund LP, AAOF and XGS II [Member]</t>
  </si>
  <si>
    <t>DERIVATIVE LIABILITY WARRANTS (Details) - $ / shares</t>
  </si>
  <si>
    <t>Financing Agreements With Samsung, Ventures And Aspen Advanced Opportunity Fund LP, AAOF and XGS II [Member] | Preemptive Rights Offering [Member] | Series A Convertible Preferred Stock [Member]</t>
  </si>
  <si>
    <t>Exercise Price</t>
  </si>
  <si>
    <t>Warrant [Member] | Preemptive Rights Offering [Member]</t>
  </si>
  <si>
    <t>Warrant [Member] | Private Placement [Member] | Existing Stockholders [Member]</t>
  </si>
  <si>
    <t>Type Of Shares Indexed</t>
  </si>
  <si>
    <t>Common</t>
  </si>
  <si>
    <t>Warrant [Member] | Financing Agreements With Samsung, Ventures And Aspen Advanced Opportunity Fund LP, AAOF and XGS II [Member] | Preemptive Rights Offering [Member] | Series A Convertible Preferred Stock [Member]</t>
  </si>
  <si>
    <t>Series A PS</t>
  </si>
  <si>
    <t>Secured Convertible Notes [Member] | Warrant [Member]</t>
  </si>
  <si>
    <t>Equipment Financing Leases [Member] | Warrant [Member]</t>
  </si>
  <si>
    <t>Bridge Financings [Member] | Warrant [Member] | 14 Investors [Member]</t>
  </si>
  <si>
    <t>Bridge Financings [Member] | Warrant [Member] | Series A Convertible Preferred Stock [Member]</t>
  </si>
  <si>
    <t>DERIVATIVE LIABILITY WARRANTS (Details 1) - USD ($)</t>
  </si>
  <si>
    <t>Total derivative liabilities</t>
  </si>
  <si>
    <t>DERIVATIVE LIABILITY WARRANTS (Details 2) - $ / shares</t>
  </si>
  <si>
    <t>DERIVATIVE LIABILITY WARRANTS (Details 3) - USD ($)</t>
  </si>
  <si>
    <t>Total Derivative Gain (Loss)</t>
  </si>
  <si>
    <t>DERIVATIVE LIABILITY WARRANTS (Details Narrative) - USD ($)</t>
  </si>
  <si>
    <t>Proceeds from issuance of Warrants</t>
  </si>
  <si>
    <t>Derivative liability</t>
  </si>
  <si>
    <t>CONVERTIBLE PREFERRED STOCK (Details Narrative) - USD ($)</t>
  </si>
  <si>
    <t>Liquidation (in dollars per share)</t>
  </si>
  <si>
    <t>Description of conversion of stock</t>
  </si>
  <si>
    <t>one share of Common Stock at the lower of: (a) $12.00
per share, or (b) 80% of the price at which the Company sells any equity or equity-linked securities in the future.</t>
  </si>
  <si>
    <t>Series A Convertible Preferred Stock [Member] | Warrant [Member] | Bridge Financings [Member]</t>
  </si>
  <si>
    <t>Reduction in share price (in dollars per share)</t>
  </si>
  <si>
    <t>Proceeds from sale of stock</t>
  </si>
  <si>
    <t>INCENTIVE STOCK OPTION PLAN (Details) - $ / shares</t>
  </si>
  <si>
    <t>Share-based Compensation Arrangement by Share-based Payment Award, Options, Outstanding [Roll Forward]</t>
  </si>
  <si>
    <t>Options outstanding at beginning of year</t>
  </si>
  <si>
    <t>Changes during the year:</t>
  </si>
  <si>
    <t>Granted - at market price</t>
  </si>
  <si>
    <t>Expired</t>
  </si>
  <si>
    <t>Options outstanding at end of year</t>
  </si>
  <si>
    <t>Options exercisable at end of year</t>
  </si>
  <si>
    <t>Share-based Compensation Arrangement by Share-based Payment Award, Options, Outstanding, Weighted Average Exercise Price [Rollforward]</t>
  </si>
  <si>
    <t>Weighted average fair value of options granted during the year</t>
  </si>
  <si>
    <t>INCENTIVE STOCK OPTION PLAN (Details 1)</t>
  </si>
  <si>
    <t>Dec. 31, 2016$ / sharesshares</t>
  </si>
  <si>
    <t>Share-based Compensation Arrangement by Share-based Payment Award, Non-Exercisable Options, Outstanding [Roll Forward]</t>
  </si>
  <si>
    <t>Total non-exercisable options outstanding at beginning | shares</t>
  </si>
  <si>
    <t>Options cancelled | shares</t>
  </si>
  <si>
    <t>Options vested | shares</t>
  </si>
  <si>
    <t>Total non-exercisable options outstanding at end | shares</t>
  </si>
  <si>
    <t>Share-based Compensation Arrangement by Share-based Payment Award, Non-Exercisable Options, Weighted Average Exercise Price [Roll Forward]</t>
  </si>
  <si>
    <t>Total non-exercisable options outstanding at beginning | $ / shares</t>
  </si>
  <si>
    <t>Options cancelled | $ / shares</t>
  </si>
  <si>
    <t>Options vested | $ / shares</t>
  </si>
  <si>
    <t>Total non-exercisable options outstanding at end | $ / shares</t>
  </si>
  <si>
    <t>INCENTIVE STOCK OPTION PLAN (Details 2)</t>
  </si>
  <si>
    <t>Dec. 31, 2016shares</t>
  </si>
  <si>
    <t>Number Outstanding</t>
  </si>
  <si>
    <t>Number Exercisable</t>
  </si>
  <si>
    <t>Weighted Average Remaining Contractual Life (Years)</t>
  </si>
  <si>
    <t>5 years 10 months 2 days</t>
  </si>
  <si>
    <t>Exercise Price 8.00 [Member]</t>
  </si>
  <si>
    <t>11 months 1 day</t>
  </si>
  <si>
    <t>Exercise Price 12.00 [Member]</t>
  </si>
  <si>
    <t>4 years 11 months 1 day</t>
  </si>
  <si>
    <t>INCENTIVE STOCK OPTION PLAN (Details 3) - $ / shares</t>
  </si>
  <si>
    <t>Risk free interest rate</t>
  </si>
  <si>
    <t>1.35%</t>
  </si>
  <si>
    <t>Expected option life</t>
  </si>
  <si>
    <t>Expected stock price volatility</t>
  </si>
  <si>
    <t>36.12%</t>
  </si>
  <si>
    <t>5 years 2 months 5 days</t>
  </si>
  <si>
    <t>36.36%</t>
  </si>
  <si>
    <t>INCENTIVE STOCK OPTION PLAN (Details Narrative) - USD ($)</t>
  </si>
  <si>
    <t>Jan. 06, 2014</t>
  </si>
  <si>
    <t>Number of options granted</t>
  </si>
  <si>
    <t>Stock based compensation</t>
  </si>
  <si>
    <t>Unrecognized compensation cost</t>
  </si>
  <si>
    <t>Intrinsic value (in dollars per share)</t>
  </si>
  <si>
    <t>Exersice price</t>
  </si>
  <si>
    <t>MR. Philip L. Rose [Member]</t>
  </si>
  <si>
    <t>Number of shares awarded</t>
  </si>
  <si>
    <t>Number of stock options vested</t>
  </si>
  <si>
    <t>Vesting period</t>
  </si>
  <si>
    <t>Amount of options granted</t>
  </si>
  <si>
    <t>Incentive Stock Option Plan [Member]</t>
  </si>
  <si>
    <t>Vesting percentage</t>
  </si>
  <si>
    <t>Description of option execisable terms</t>
  </si>
  <si>
    <t>Each option is exercisable into one share of common
stock of the Company.</t>
  </si>
  <si>
    <t>Description of vesting terms</t>
  </si>
  <si>
    <t>Vesting of the options ranges from immediately to
20% per year, with most options vesting on a straight-line basis over a three or four year period from the date issued.</t>
  </si>
  <si>
    <t>STOCK WARRANTS (Details) - $ / shares</t>
  </si>
  <si>
    <t>Number of Warrants</t>
  </si>
  <si>
    <t>Date Issued</t>
  </si>
  <si>
    <t>Jan. 7,
		2009</t>
  </si>
  <si>
    <t>Expiration Date</t>
  </si>
  <si>
    <t>Jan. 7,
		2019</t>
  </si>
  <si>
    <t>Aug. 10,
		2012</t>
  </si>
  <si>
    <t>Aug. 10,
		2027</t>
  </si>
  <si>
    <t>STOCK WARRANTS (Details Narrative) - $ / shares</t>
  </si>
  <si>
    <t>7 Months Ended</t>
  </si>
  <si>
    <t>13 Months Ended</t>
  </si>
  <si>
    <t>Jul. 31, 2015</t>
  </si>
  <si>
    <t>Number of warrants expired unexercised</t>
  </si>
  <si>
    <t>Warrant [Member] | Maximum [Member]</t>
  </si>
  <si>
    <t>Warrant [Member] | Minimum [Member]</t>
  </si>
  <si>
    <t>CAPITAL LEASES (Details) - USD ($)</t>
  </si>
  <si>
    <t>Net obligations</t>
  </si>
  <si>
    <t>Short-term portion of obligations</t>
  </si>
  <si>
    <t>Long-term portion of obligations</t>
  </si>
  <si>
    <t>Capital lease obligations</t>
  </si>
  <si>
    <t>Unamortized warrant discount</t>
  </si>
  <si>
    <t>CAPITAL LEASES (Details 1) - USD ($)</t>
  </si>
  <si>
    <t>For the year ending December 31:</t>
  </si>
  <si>
    <t>Total future minimum lease payments</t>
  </si>
  <si>
    <t>Less amount representing interest</t>
  </si>
  <si>
    <t>Present value of future minimum lease payments</t>
  </si>
  <si>
    <t>Less current maturities</t>
  </si>
  <si>
    <t>Obligations under capital leases - long term</t>
  </si>
  <si>
    <t>CAPITAL LEASES (Details Narrative) - shares</t>
  </si>
  <si>
    <t>50.00%</t>
  </si>
  <si>
    <t>32.00%</t>
  </si>
  <si>
    <t>INCOME TAXES (Details) - USD ($)</t>
  </si>
  <si>
    <t>Current:</t>
  </si>
  <si>
    <t>Other temporary differences</t>
  </si>
  <si>
    <t>Non-current:</t>
  </si>
  <si>
    <t>Net operating loss carry forwards</t>
  </si>
  <si>
    <t>Tax depreciation in excess of book depreciation</t>
  </si>
  <si>
    <t>Research and development credits</t>
  </si>
  <si>
    <t>Net deferred tax asset</t>
  </si>
  <si>
    <t>Deferred tax valuation allowance</t>
  </si>
  <si>
    <t>INCOME TAXES (Details 1)</t>
  </si>
  <si>
    <t>Income Taxes Details 1</t>
  </si>
  <si>
    <t>Federal tax provision</t>
  </si>
  <si>
    <t>34.00%</t>
  </si>
  <si>
    <t>State tax provision</t>
  </si>
  <si>
    <t>6.00%</t>
  </si>
  <si>
    <t>Valuation allowance</t>
  </si>
  <si>
    <t>(40.00%)</t>
  </si>
  <si>
    <t>Total effective tax rate</t>
  </si>
  <si>
    <t>INCOME TAXES (Details Narrative) - USD ($)</t>
  </si>
  <si>
    <t>Income Taxes Details Narrative</t>
  </si>
  <si>
    <t>Net operating loss carryforward</t>
  </si>
  <si>
    <t>CUSTOMER, SUPPLIER, COUNTRY AND PRODUCT CONCENTRATIONS (Details Narrative) - Number</t>
  </si>
  <si>
    <t>Grants and Licensing Revenue Concentration [Member] | Total Grant Revenue [Member] | Grantor One [Member]</t>
  </si>
  <si>
    <t>Concentration of risk</t>
  </si>
  <si>
    <t>77.00%</t>
  </si>
  <si>
    <t>100.00%</t>
  </si>
  <si>
    <t>Grants and Licensing Revenue Concentration [Member] | Total Grant Revenue [Member] | Grantor Two [Member]</t>
  </si>
  <si>
    <t>14.00%</t>
  </si>
  <si>
    <t>Customer Concentration Risk [Member] | Total Product Revenues [Member] | Customer One [Member]</t>
  </si>
  <si>
    <t>24.00%</t>
  </si>
  <si>
    <t>Customer Concentration Risk [Member] | Total Product Revenues [Member] | Customer Two [Member]</t>
  </si>
  <si>
    <t>Customer Concentration Risk [Member] | Accounts Receivable Greater Than 10% [Member] | Customer [Member]</t>
  </si>
  <si>
    <t>Number of customers</t>
  </si>
  <si>
    <t>Country Concentration Risk [Member] | Total Product Revenues [Member] | Korea (South), Won</t>
  </si>
  <si>
    <t>21.00%</t>
  </si>
  <si>
    <t>Country Concentration Risk [Member] | Total Product Revenues [Member] | Foreign [Member]</t>
  </si>
  <si>
    <t>56.00%</t>
  </si>
  <si>
    <t>Product Concentration Risk [Member] | Total Product Revenues [Member] | Product One [Member]</t>
  </si>
  <si>
    <t>Description of product</t>
  </si>
  <si>
    <t>Graphene nanoplatelets materials , Grade C 300 m²/g
– HP</t>
  </si>
  <si>
    <t>Product Concentration Risk [Member] | Total Product Revenues [Member] | Product Two [Member]</t>
  </si>
  <si>
    <t>11.00%</t>
  </si>
  <si>
    <t>Grade M 5µm</t>
  </si>
  <si>
    <t>Product Concentration Risk [Member] | Total Product Revenues [Member] | Product Three [Member]</t>
  </si>
  <si>
    <t>Grade C 750 m²/g.</t>
  </si>
  <si>
    <t>RELATED PARTY TRANSACTIONS AND COMMITMENTS (Details) - USD ($)</t>
  </si>
  <si>
    <t>Amount Invested</t>
  </si>
  <si>
    <t>Shares Purchased</t>
  </si>
  <si>
    <t>Mr. Arnold Allemang [Member]</t>
  </si>
  <si>
    <t>Purchase Dates</t>
  </si>
  <si>
    <t>June 23 – 28 and Sept.
30</t>
  </si>
  <si>
    <t>Mr. Steven Jones [Member]</t>
  </si>
  <si>
    <t>June 24 – 27</t>
  </si>
  <si>
    <t>Mr. Dave Pendell [Member]</t>
  </si>
  <si>
    <t>June 27 and Dec. 5</t>
  </si>
  <si>
    <t>RELATED PARTY TRANSACTIONS AND COMMITMENTS (Details Narrative) - USD ($)</t>
  </si>
  <si>
    <t>Mar. 25, 2016</t>
  </si>
  <si>
    <t>Mar. 09, 2016</t>
  </si>
  <si>
    <t>Feb. 26, 2016</t>
  </si>
  <si>
    <t>Dec. 31, 2013</t>
  </si>
  <si>
    <t>Number of option granted</t>
  </si>
  <si>
    <t>Debt face amount</t>
  </si>
  <si>
    <t>Transaction amount</t>
  </si>
  <si>
    <t>Value of units issued</t>
  </si>
  <si>
    <t>Common Stock [Member]</t>
  </si>
  <si>
    <t>Number of units issued</t>
  </si>
  <si>
    <t>Sale of stock offering price (in dollars per unit)</t>
  </si>
  <si>
    <t>Mr. Steven Jones [Member] | Preferred stock (B) [Member] | Private Placement [Member]</t>
  </si>
  <si>
    <t>Mr. Steven Jones [Member] | December Notes Due June 30, 2016 [Member]</t>
  </si>
  <si>
    <t>Number of warrants called</t>
  </si>
  <si>
    <t>Warrant strike price (in dollars per share)</t>
  </si>
  <si>
    <t>Mr. Steven Jones [Member] | Notes Payable Due December 31, 2016 [Member]</t>
  </si>
  <si>
    <t>Mr. Arnold Allemang [Member] | Preferred stock (B) [Member] | Private Placement [Member]</t>
  </si>
  <si>
    <t>Mr. Arnold Allemang [Member] | December Notes Due June 30, 2016 [Member]</t>
  </si>
  <si>
    <t>Mr. Arnold Allemang [Member] | Notes Payable Due December 31, 2016 [Member]</t>
  </si>
  <si>
    <t>Mr. Dave Pendell [Member] | December Notes Due June 30, 2016 [Member]</t>
  </si>
  <si>
    <t>Mr. Dave Pendell [Member] | Notes Payable Due December 31, 2016 [Member]</t>
  </si>
  <si>
    <t>Proceeds from issuance initial public offering</t>
  </si>
  <si>
    <t>Licensing Agreement [Member] | POSCO [Member]</t>
  </si>
  <si>
    <t>Minimum yearly contractual obligation</t>
  </si>
  <si>
    <t>Quarterly license revenue</t>
  </si>
  <si>
    <t>Allowance contractual obligation</t>
  </si>
  <si>
    <t>Licensing Agreement [Member] | Michigan State University (Patents and Pending Patents) [Member]</t>
  </si>
  <si>
    <t>Licensing expenses</t>
  </si>
  <si>
    <t>Employment Agreement [Member] | MR. Philip L. Rose [Member]</t>
  </si>
  <si>
    <t>Annual salary</t>
  </si>
  <si>
    <t>Award expiration period</t>
  </si>
  <si>
    <t>8 years</t>
  </si>
  <si>
    <t>Description of vesting rights</t>
  </si>
  <si>
    <t>The options vest as follows: 160,000 over a 48 month
period with 40,000 options vesting on the first anniversary of the agreement and the balance over the remaining 36 months; 40,000
vesting over a provisional time based schedule and 20,000 vest based on certain performance requirements.</t>
  </si>
  <si>
    <t>Severance pay period</t>
  </si>
  <si>
    <t>6 months</t>
  </si>
  <si>
    <t>Employment Agreement [Member] | MR. Philip L. Rose [Member] | Tranche One [Member]</t>
  </si>
  <si>
    <t>Number of option vested</t>
  </si>
  <si>
    <t>12 months</t>
  </si>
  <si>
    <t>Employment Agreement [Member] | MR. Philip L. Rose [Member] | Tranche Two [Member]</t>
  </si>
  <si>
    <t>36 months</t>
  </si>
  <si>
    <t>Employment Agreement [Member] | MR. Philip L. Rose [Member] | Tranche Three [Member]</t>
  </si>
  <si>
    <t>Employment Agreement [Member] | MR. Philip L. Rose [Member] | Tranche Four [Member]</t>
  </si>
  <si>
    <t>Financing Arrangements [Member] | ASC-XGS, LLC [Member] | Aspen Advance Opportunity Fund, LP And XGS II, LLC [Member] | Secured Convertible Notes [Member]</t>
  </si>
  <si>
    <t>Financing Arrangements [Member] | ASC-XGS, LLC [Member] | Aspen Advance Opportunity Fund, LP And XGS II, LLC [Member] | Equipment Lease Financing [Member]</t>
  </si>
  <si>
    <t>Phantom Stock Agreement [Member] | Mr.Michael R. Knox [Member]</t>
  </si>
  <si>
    <t>Master Leasing Agreement [Member] | Aspen Advance Opportunity Fund, LP [Member] | Preferred stock (A) [Member]</t>
  </si>
  <si>
    <t>Shareholders Agreement [Member]</t>
  </si>
  <si>
    <t>Number of excluded stock offered</t>
  </si>
  <si>
    <t>Description of excluded stock</t>
  </si>
  <si>
    <t>The Amendment to Shareholders Agreement further clarifies
that preemptive rights shall not apply to Excluded Stock (including, without limitation, the 3,000,000 shares being offered hereunder),
and amends the termination date of the Shareholders Agreement. Specifically, the Shareholder Agreement has been amended to provide
that it continues in effect until (i) the date of the closing of a public offering of common stock pursuant to a registration
statement filed with the SEC that is declared effective in which the Company receives gross proceeds of at least $10,000,000,
on which date it shall terminate in its entirety, unless the Shareholder Agreement is earlier terminated in accordance with its
terms, or (ii) the date on which the Company’s common stock is listed on the NASDAQ Stock Market of the New York Stock Exchange.</t>
  </si>
  <si>
    <t>OPERATING LEASES (Details)</t>
  </si>
  <si>
    <t>Dec. 31, 2016USD ($)</t>
  </si>
  <si>
    <t>OPERATING LEASES (Details Narrative)</t>
  </si>
  <si>
    <t>Number of separate operating leases | Number</t>
  </si>
  <si>
    <t>Total rent expense | $</t>
  </si>
  <si>
    <t>Operating Lease One [Member]</t>
  </si>
  <si>
    <t>Lease expiration date</t>
  </si>
  <si>
    <t>Dec. 31,
		2017</t>
  </si>
  <si>
    <t>Operating Lease Two [Member]</t>
  </si>
  <si>
    <t>Mar. 31,
		2022</t>
  </si>
  <si>
    <t>RETIREMENT PLAN (Details Narrative) - USD ($)</t>
  </si>
  <si>
    <t>Retirement Plan Details Narrative</t>
  </si>
  <si>
    <t>Employer contribution expense</t>
  </si>
  <si>
    <t>LETTER OF CREDIT (Details Narrative) - Letter of Credit [Member] - USD ($)</t>
  </si>
  <si>
    <t>Letter of credit</t>
  </si>
  <si>
    <t>Expiration date</t>
  </si>
  <si>
    <t>Feb. 28,
		2022</t>
  </si>
  <si>
    <t>Cash depos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53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62352</v>
      </c>
    </row>
    <row r="15" spans="1:4">
      <c r="A15" s="4" t="s">
        <v>25</v>
      </c>
      <c r="C15" s="5" t="n">
        <v>198165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5343</v>
      </c>
      <c r="C3" s="6" t="n">
        <v>1060224</v>
      </c>
    </row>
    <row r="4" spans="1:3">
      <c r="A4" s="4" t="s">
        <v>33</v>
      </c>
      <c r="B4" s="5" t="n">
        <v>99078</v>
      </c>
      <c r="C4" s="5" t="n">
        <v>54413</v>
      </c>
    </row>
    <row r="5" spans="1:3">
      <c r="A5" s="4" t="s">
        <v>34</v>
      </c>
      <c r="B5" s="5" t="n">
        <v>205973</v>
      </c>
      <c r="C5" s="5" t="n">
        <v>229034</v>
      </c>
    </row>
    <row r="6" spans="1:3">
      <c r="A6" s="4" t="s">
        <v>35</v>
      </c>
      <c r="B6" s="5" t="n">
        <v>165635</v>
      </c>
      <c r="C6" s="5" t="n">
        <v>86000</v>
      </c>
    </row>
    <row r="7" spans="1:3">
      <c r="A7" s="4" t="s">
        <v>36</v>
      </c>
      <c r="B7" s="5" t="n">
        <v>174495</v>
      </c>
      <c r="C7" s="5" t="n">
        <v>108096</v>
      </c>
    </row>
    <row r="8" spans="1:3">
      <c r="A8" s="4" t="s">
        <v>37</v>
      </c>
      <c r="B8" s="5" t="n">
        <v>2430524</v>
      </c>
      <c r="C8" s="5" t="n">
        <v>1537767</v>
      </c>
    </row>
    <row r="9" spans="1:3">
      <c r="A9" s="4" t="s">
        <v>38</v>
      </c>
      <c r="B9" s="5" t="n">
        <v>2886421</v>
      </c>
      <c r="C9" s="5" t="n">
        <v>3753248</v>
      </c>
    </row>
    <row r="10" spans="1:3">
      <c r="A10" s="4" t="s">
        <v>39</v>
      </c>
      <c r="B10" s="5" t="n">
        <v>195499</v>
      </c>
      <c r="C10" s="5" t="n">
        <v>195206</v>
      </c>
    </row>
    <row r="11" spans="1:3">
      <c r="A11" s="4" t="s">
        <v>40</v>
      </c>
      <c r="B11" s="5" t="n">
        <v>478019</v>
      </c>
      <c r="C11" s="5" t="n">
        <v>411789</v>
      </c>
    </row>
    <row r="12" spans="1:3">
      <c r="A12" s="4" t="s">
        <v>41</v>
      </c>
      <c r="B12" s="5" t="n">
        <v>5990463</v>
      </c>
      <c r="C12" s="5" t="n">
        <v>5898010</v>
      </c>
    </row>
    <row r="13" spans="1:3">
      <c r="A13" s="3" t="s">
        <v>42</v>
      </c>
    </row>
    <row r="14" spans="1:3">
      <c r="A14" s="4" t="s">
        <v>43</v>
      </c>
      <c r="B14" s="5" t="n">
        <v>964757</v>
      </c>
      <c r="C14" s="5" t="n">
        <v>704177</v>
      </c>
    </row>
    <row r="15" spans="1:3">
      <c r="A15" s="4" t="s">
        <v>44</v>
      </c>
      <c r="B15" s="4" t="s">
        <v>45</v>
      </c>
      <c r="C15" s="5" t="n">
        <v>497324</v>
      </c>
    </row>
    <row r="16" spans="1:3">
      <c r="A16" s="4" t="s">
        <v>46</v>
      </c>
      <c r="B16" s="5" t="n">
        <v>6428</v>
      </c>
      <c r="C16" s="4" t="s">
        <v>45</v>
      </c>
    </row>
    <row r="17" spans="1:3">
      <c r="A17" s="4" t="s">
        <v>47</v>
      </c>
      <c r="B17" s="5" t="n">
        <v>268667</v>
      </c>
      <c r="C17" s="5" t="n">
        <v>178487</v>
      </c>
    </row>
    <row r="18" spans="1:3">
      <c r="A18" s="4" t="s">
        <v>48</v>
      </c>
      <c r="B18" s="5" t="n">
        <v>1239852</v>
      </c>
      <c r="C18" s="5" t="n">
        <v>1379988</v>
      </c>
    </row>
    <row r="19" spans="1:3">
      <c r="A19" s="3" t="s">
        <v>49</v>
      </c>
    </row>
    <row r="20" spans="1:3">
      <c r="A20" s="4" t="s">
        <v>50</v>
      </c>
      <c r="B20" s="5" t="n">
        <v>115106</v>
      </c>
      <c r="C20" s="5" t="n">
        <v>354483</v>
      </c>
    </row>
    <row r="21" spans="1:3">
      <c r="A21" s="4" t="s">
        <v>51</v>
      </c>
      <c r="B21" s="5" t="n">
        <v>1862120</v>
      </c>
      <c r="C21" s="4" t="s">
        <v>45</v>
      </c>
    </row>
    <row r="22" spans="1:3">
      <c r="A22" s="4" t="s">
        <v>52</v>
      </c>
      <c r="B22" s="5" t="n">
        <v>7900249</v>
      </c>
      <c r="C22" s="5" t="n">
        <v>8235163</v>
      </c>
    </row>
    <row r="23" spans="1:3">
      <c r="A23" s="4" t="s">
        <v>53</v>
      </c>
      <c r="B23" s="5" t="n">
        <v>9877475</v>
      </c>
      <c r="C23" s="5" t="n">
        <v>8589646</v>
      </c>
    </row>
    <row r="24" spans="1:3">
      <c r="A24" s="4" t="s">
        <v>54</v>
      </c>
      <c r="B24" s="5" t="n">
        <v>11117327</v>
      </c>
      <c r="C24" s="5" t="n">
        <v>9969634</v>
      </c>
    </row>
    <row r="25" spans="1:3">
      <c r="A25" s="3" t="s">
        <v>55</v>
      </c>
    </row>
    <row r="26" spans="1:3">
      <c r="A26" s="4" t="s">
        <v>56</v>
      </c>
      <c r="B26" s="5" t="n">
        <v>15647839</v>
      </c>
      <c r="C26" s="5" t="n">
        <v>8565225</v>
      </c>
    </row>
    <row r="27" spans="1:3">
      <c r="A27" s="4" t="s">
        <v>57</v>
      </c>
      <c r="B27" s="5" t="n">
        <v>6490230</v>
      </c>
      <c r="C27" s="5" t="n">
        <v>5791074</v>
      </c>
    </row>
    <row r="28" spans="1:3">
      <c r="A28" s="4" t="s">
        <v>58</v>
      </c>
      <c r="B28" s="5" t="n">
        <v>-48899530</v>
      </c>
      <c r="C28" s="5" t="n">
        <v>-43371368</v>
      </c>
    </row>
    <row r="29" spans="1:3">
      <c r="A29" s="4" t="s">
        <v>59</v>
      </c>
      <c r="B29" s="5" t="n">
        <v>-5126864</v>
      </c>
      <c r="C29" s="5" t="n">
        <v>-4071624</v>
      </c>
    </row>
    <row r="30" spans="1:3">
      <c r="A30" s="4" t="s">
        <v>60</v>
      </c>
      <c r="B30" s="5" t="n">
        <v>5990463</v>
      </c>
      <c r="C30" s="5" t="n">
        <v>5898010</v>
      </c>
    </row>
    <row r="31" spans="1:3">
      <c r="A31" s="4" t="s">
        <v>61</v>
      </c>
    </row>
    <row r="32" spans="1:3">
      <c r="A32" s="3" t="s">
        <v>55</v>
      </c>
    </row>
    <row r="33" spans="1:3">
      <c r="A33" s="4" t="s">
        <v>62</v>
      </c>
      <c r="B33" s="5" t="n">
        <v>21634597</v>
      </c>
      <c r="C33" s="5" t="n">
        <v>21291912</v>
      </c>
    </row>
    <row r="34" spans="1:3">
      <c r="A34" s="4" t="s">
        <v>63</v>
      </c>
    </row>
    <row r="35" spans="1:3">
      <c r="A35" s="3" t="s">
        <v>55</v>
      </c>
    </row>
    <row r="36" spans="1:3">
      <c r="A36" s="4" t="s">
        <v>62</v>
      </c>
      <c r="B36" s="4" t="s">
        <v>45</v>
      </c>
      <c r="C36" s="6" t="n">
        <v>3651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13</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180</v>
      </c>
      <c r="B15" s="4" t="s">
        <v>255</v>
      </c>
    </row>
    <row r="16" spans="1:2">
      <c r="A16" s="4" t="s">
        <v>256</v>
      </c>
      <c r="B16" s="4" t="s">
        <v>257</v>
      </c>
    </row>
    <row r="17" spans="1:2">
      <c r="A17" s="4" t="s">
        <v>258</v>
      </c>
      <c r="B17" s="4" t="s">
        <v>259</v>
      </c>
    </row>
    <row r="18" spans="1:2">
      <c r="A18" s="4" t="s">
        <v>186</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4" t="s">
        <v>65</v>
      </c>
      <c r="B2" s="6" t="n">
        <v>10000</v>
      </c>
      <c r="C2" s="6" t="n">
        <v>10000</v>
      </c>
    </row>
    <row r="3" spans="1:3">
      <c r="A3" s="4" t="s">
        <v>66</v>
      </c>
      <c r="B3" s="6" t="n">
        <v>0</v>
      </c>
      <c r="C3" s="6" t="n">
        <v>0</v>
      </c>
    </row>
    <row r="4" spans="1:3">
      <c r="A4" s="4" t="s">
        <v>67</v>
      </c>
      <c r="B4" s="5" t="n">
        <v>25000000</v>
      </c>
      <c r="C4" s="5" t="n">
        <v>25000000</v>
      </c>
    </row>
    <row r="5" spans="1:3">
      <c r="A5" s="4" t="s">
        <v>68</v>
      </c>
      <c r="B5" s="5" t="n">
        <v>1885175</v>
      </c>
      <c r="C5" s="5" t="n">
        <v>836544</v>
      </c>
    </row>
    <row r="6" spans="1:3">
      <c r="A6" s="4" t="s">
        <v>69</v>
      </c>
      <c r="B6" s="5" t="n">
        <v>1885175</v>
      </c>
      <c r="C6" s="5" t="n">
        <v>836544</v>
      </c>
    </row>
    <row r="7" spans="1:3">
      <c r="A7" s="4" t="s">
        <v>61</v>
      </c>
    </row>
    <row r="8" spans="1:3">
      <c r="A8" s="4" t="s">
        <v>70</v>
      </c>
      <c r="B8" s="5" t="n">
        <v>3000000</v>
      </c>
      <c r="C8" s="5" t="n">
        <v>3000000</v>
      </c>
    </row>
    <row r="9" spans="1:3">
      <c r="A9" s="4" t="s">
        <v>71</v>
      </c>
      <c r="B9" s="5" t="n">
        <v>1829256</v>
      </c>
      <c r="C9" s="5" t="n">
        <v>1800696</v>
      </c>
    </row>
    <row r="10" spans="1:3">
      <c r="A10" s="4" t="s">
        <v>72</v>
      </c>
      <c r="B10" s="5" t="n">
        <v>1829256</v>
      </c>
      <c r="C10" s="5" t="n">
        <v>1800696</v>
      </c>
    </row>
    <row r="11" spans="1:3">
      <c r="A11" s="4" t="s">
        <v>73</v>
      </c>
      <c r="B11" s="6" t="n">
        <v>21951072</v>
      </c>
      <c r="C11" s="6" t="n">
        <v>21608352</v>
      </c>
    </row>
    <row r="12" spans="1:3">
      <c r="A12" s="4" t="s">
        <v>63</v>
      </c>
    </row>
    <row r="13" spans="1:3">
      <c r="A13" s="4" t="s">
        <v>70</v>
      </c>
      <c r="B13" s="5" t="n">
        <v>1500000</v>
      </c>
      <c r="C13" s="5" t="n">
        <v>1500000</v>
      </c>
    </row>
    <row r="14" spans="1:3">
      <c r="A14" s="4" t="s">
        <v>71</v>
      </c>
      <c r="B14" s="5" t="n">
        <v>0</v>
      </c>
      <c r="C14" s="5" t="n">
        <v>269987</v>
      </c>
    </row>
    <row r="15" spans="1:3">
      <c r="A15" s="4" t="s">
        <v>72</v>
      </c>
      <c r="B15" s="5" t="n">
        <v>0</v>
      </c>
      <c r="C15" s="5" t="n">
        <v>269987</v>
      </c>
    </row>
    <row r="16" spans="1:3">
      <c r="A16" s="4" t="s">
        <v>73</v>
      </c>
      <c r="B16" s="6" t="n">
        <v>0</v>
      </c>
      <c r="C16" s="6" t="n">
        <v>4319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56730</v>
      </c>
      <c r="C4" s="6" t="n">
        <v>164153</v>
      </c>
    </row>
    <row r="5" spans="1:3">
      <c r="A5" s="4" t="s">
        <v>77</v>
      </c>
      <c r="B5" s="5" t="n">
        <v>279760</v>
      </c>
      <c r="C5" s="5" t="n">
        <v>378439</v>
      </c>
    </row>
    <row r="6" spans="1:3">
      <c r="A6" s="4" t="s">
        <v>78</v>
      </c>
      <c r="B6" s="5" t="n">
        <v>100000</v>
      </c>
      <c r="C6" s="5" t="n">
        <v>100000</v>
      </c>
    </row>
    <row r="7" spans="1:3">
      <c r="A7" s="4" t="s">
        <v>79</v>
      </c>
      <c r="B7" s="5" t="n">
        <v>736490</v>
      </c>
      <c r="C7" s="5" t="n">
        <v>642592</v>
      </c>
    </row>
    <row r="8" spans="1:3">
      <c r="A8" s="3" t="s">
        <v>80</v>
      </c>
    </row>
    <row r="9" spans="1:3">
      <c r="A9" s="4" t="s">
        <v>81</v>
      </c>
      <c r="B9" s="5" t="n">
        <v>172394</v>
      </c>
      <c r="C9" s="5" t="n">
        <v>97590</v>
      </c>
    </row>
    <row r="10" spans="1:3">
      <c r="A10" s="4" t="s">
        <v>82</v>
      </c>
      <c r="B10" s="5" t="n">
        <v>1414268</v>
      </c>
      <c r="C10" s="5" t="n">
        <v>1750124</v>
      </c>
    </row>
    <row r="11" spans="1:3">
      <c r="A11" s="4" t="s">
        <v>83</v>
      </c>
      <c r="B11" s="5" t="n">
        <v>1586662</v>
      </c>
      <c r="C11" s="5" t="n">
        <v>1847714</v>
      </c>
    </row>
    <row r="12" spans="1:3">
      <c r="A12" s="4" t="s">
        <v>84</v>
      </c>
      <c r="B12" s="5" t="n">
        <v>-850172</v>
      </c>
      <c r="C12" s="5" t="n">
        <v>-1205122</v>
      </c>
    </row>
    <row r="13" spans="1:3">
      <c r="A13" s="3" t="s">
        <v>85</v>
      </c>
    </row>
    <row r="14" spans="1:3">
      <c r="A14" s="4" t="s">
        <v>86</v>
      </c>
      <c r="B14" s="5" t="n">
        <v>1124165</v>
      </c>
      <c r="C14" s="5" t="n">
        <v>1485283</v>
      </c>
    </row>
    <row r="15" spans="1:3">
      <c r="A15" s="4" t="s">
        <v>87</v>
      </c>
      <c r="B15" s="5" t="n">
        <v>3548605</v>
      </c>
      <c r="C15" s="5" t="n">
        <v>4119329</v>
      </c>
    </row>
    <row r="16" spans="1:3">
      <c r="A16" s="4" t="s">
        <v>88</v>
      </c>
      <c r="B16" s="5" t="n">
        <v>4672770</v>
      </c>
      <c r="C16" s="5" t="n">
        <v>5604612</v>
      </c>
    </row>
    <row r="17" spans="1:3">
      <c r="A17" s="4" t="s">
        <v>89</v>
      </c>
      <c r="B17" s="5" t="n">
        <v>-5522942</v>
      </c>
      <c r="C17" s="5" t="n">
        <v>-6809734</v>
      </c>
    </row>
    <row r="18" spans="1:3">
      <c r="A18" s="3" t="s">
        <v>90</v>
      </c>
    </row>
    <row r="19" spans="1:3">
      <c r="A19" s="4" t="s">
        <v>91</v>
      </c>
      <c r="B19" s="5" t="n">
        <v>80259</v>
      </c>
      <c r="C19" s="5" t="n">
        <v>94507</v>
      </c>
    </row>
    <row r="20" spans="1:3">
      <c r="A20" s="4" t="s">
        <v>92</v>
      </c>
      <c r="B20" s="5" t="n">
        <v>-298832</v>
      </c>
      <c r="C20" s="5" t="n">
        <v>-7387256</v>
      </c>
    </row>
    <row r="21" spans="1:3">
      <c r="A21" s="4" t="s">
        <v>93</v>
      </c>
      <c r="B21" s="5" t="n">
        <v>283496</v>
      </c>
      <c r="C21" s="5" t="n">
        <v>-2513476</v>
      </c>
    </row>
    <row r="22" spans="1:3">
      <c r="A22" s="4" t="s">
        <v>94</v>
      </c>
      <c r="B22" s="5" t="n">
        <v>-70143</v>
      </c>
      <c r="C22" s="5" t="n">
        <v>-66686</v>
      </c>
    </row>
    <row r="23" spans="1:3">
      <c r="A23" s="4" t="s">
        <v>95</v>
      </c>
      <c r="B23" s="5" t="n">
        <v>-5220</v>
      </c>
      <c r="C23" s="5" t="n">
        <v>-9872911</v>
      </c>
    </row>
    <row r="24" spans="1:3">
      <c r="A24" s="4" t="s">
        <v>96</v>
      </c>
      <c r="B24" s="5" t="n">
        <v>-5528162</v>
      </c>
      <c r="C24" s="5" t="n">
        <v>-16682645</v>
      </c>
    </row>
    <row r="25" spans="1:3">
      <c r="A25" s="4" t="s">
        <v>97</v>
      </c>
      <c r="B25" s="4" t="s">
        <v>45</v>
      </c>
      <c r="C25" s="5" t="n">
        <v>-2214856</v>
      </c>
    </row>
    <row r="26" spans="1:3">
      <c r="A26" s="4" t="s">
        <v>98</v>
      </c>
      <c r="B26" s="6" t="n">
        <v>-5528162</v>
      </c>
      <c r="C26" s="6" t="n">
        <v>-18897501</v>
      </c>
    </row>
    <row r="27" spans="1:3">
      <c r="A27" s="4" t="s">
        <v>99</v>
      </c>
      <c r="B27" s="5" t="n">
        <v>1112647</v>
      </c>
      <c r="C27" s="5" t="n">
        <v>836225</v>
      </c>
    </row>
    <row r="28" spans="1:3">
      <c r="A28" s="4" t="s">
        <v>100</v>
      </c>
      <c r="B28" s="7" t="n">
        <v>-4.97</v>
      </c>
      <c r="C28" s="7" t="n">
        <v>-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21"/>
    <col customWidth="1" max="6" min="6" width="21"/>
  </cols>
  <sheetData>
    <row r="1" spans="1:6">
      <c r="A1" s="1" t="s">
        <v>350</v>
      </c>
      <c r="B1" s="2" t="s">
        <v>351</v>
      </c>
      <c r="C1" s="2" t="s">
        <v>352</v>
      </c>
      <c r="D1" s="2" t="s">
        <v>353</v>
      </c>
      <c r="E1" s="2" t="s">
        <v>354</v>
      </c>
      <c r="F1" s="2" t="s">
        <v>355</v>
      </c>
    </row>
    <row r="2" spans="1:6">
      <c r="A2" s="4" t="s">
        <v>356</v>
      </c>
      <c r="C2" s="5" t="n">
        <v>1</v>
      </c>
    </row>
    <row r="3" spans="1:6">
      <c r="A3" s="4" t="s">
        <v>357</v>
      </c>
      <c r="C3" s="6" t="n">
        <v>1785343</v>
      </c>
      <c r="E3" s="6" t="n">
        <v>1060224</v>
      </c>
      <c r="F3" s="6" t="n">
        <v>2088866</v>
      </c>
    </row>
    <row r="4" spans="1:6">
      <c r="A4" s="4" t="s">
        <v>358</v>
      </c>
      <c r="E4" s="6" t="n">
        <v>13700000</v>
      </c>
    </row>
    <row r="5" spans="1:6">
      <c r="A5" s="4" t="s">
        <v>359</v>
      </c>
      <c r="C5" s="5" t="n">
        <v>1000000</v>
      </c>
    </row>
    <row r="6" spans="1:6">
      <c r="A6" s="4" t="s">
        <v>360</v>
      </c>
      <c r="C6" s="5" t="n">
        <v>15000000</v>
      </c>
    </row>
    <row r="7" spans="1:6">
      <c r="A7" s="4" t="s">
        <v>361</v>
      </c>
    </row>
    <row r="8" spans="1:6">
      <c r="A8" s="4" t="s">
        <v>358</v>
      </c>
      <c r="C8" s="5" t="n">
        <v>3000000</v>
      </c>
    </row>
    <row r="9" spans="1:6">
      <c r="A9" s="4" t="s">
        <v>362</v>
      </c>
      <c r="C9" s="6" t="n">
        <v>5000000</v>
      </c>
    </row>
    <row r="10" spans="1:6">
      <c r="A10" s="4" t="s">
        <v>363</v>
      </c>
      <c r="B10" s="6" t="n">
        <v>10000000</v>
      </c>
    </row>
    <row r="11" spans="1:6">
      <c r="A11" s="4" t="s">
        <v>364</v>
      </c>
    </row>
    <row r="12" spans="1:6">
      <c r="A12" s="4" t="s">
        <v>357</v>
      </c>
      <c r="D12" s="6" t="n">
        <v>11381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8235163</v>
      </c>
      <c r="C4" s="6" t="n">
        <v>5000752</v>
      </c>
    </row>
    <row r="5" spans="1:3">
      <c r="A5" s="4" t="s">
        <v>368</v>
      </c>
      <c r="B5" s="5" t="n">
        <v>-283496</v>
      </c>
      <c r="C5" s="5" t="n">
        <v>2513476</v>
      </c>
    </row>
    <row r="6" spans="1:3">
      <c r="A6" s="4" t="s">
        <v>369</v>
      </c>
      <c r="B6" s="5" t="n">
        <v>7900249</v>
      </c>
      <c r="C6" s="5" t="n">
        <v>8235163</v>
      </c>
    </row>
    <row r="7" spans="1:3">
      <c r="A7" s="4" t="s">
        <v>370</v>
      </c>
    </row>
    <row r="8" spans="1:3">
      <c r="A8" s="3" t="s">
        <v>366</v>
      </c>
    </row>
    <row r="9" spans="1:3">
      <c r="A9" s="4" t="s">
        <v>371</v>
      </c>
      <c r="B9" s="5" t="n">
        <v>-51418</v>
      </c>
      <c r="C9" s="4" t="s">
        <v>45</v>
      </c>
    </row>
    <row r="10" spans="1:3">
      <c r="A10" s="4" t="s">
        <v>372</v>
      </c>
    </row>
    <row r="11" spans="1:3">
      <c r="A11" s="3" t="s">
        <v>366</v>
      </c>
    </row>
    <row r="12" spans="1:3">
      <c r="A12" s="4" t="s">
        <v>371</v>
      </c>
      <c r="B12" s="4" t="s">
        <v>45</v>
      </c>
      <c r="C12" s="5" t="n">
        <v>660378</v>
      </c>
    </row>
    <row r="13" spans="1:3">
      <c r="A13" s="4" t="s">
        <v>373</v>
      </c>
    </row>
    <row r="14" spans="1:3">
      <c r="A14" s="3" t="s">
        <v>366</v>
      </c>
    </row>
    <row r="15" spans="1:3">
      <c r="A15" s="4" t="s">
        <v>371</v>
      </c>
      <c r="B15" s="4" t="s">
        <v>45</v>
      </c>
      <c r="C15" s="5" t="n">
        <v>7881</v>
      </c>
    </row>
    <row r="16" spans="1:3">
      <c r="A16" s="4" t="s">
        <v>374</v>
      </c>
    </row>
    <row r="17" spans="1:3">
      <c r="A17" s="3" t="s">
        <v>366</v>
      </c>
    </row>
    <row r="18" spans="1:3">
      <c r="A18" s="4" t="s">
        <v>371</v>
      </c>
      <c r="B18" s="4" t="s">
        <v>45</v>
      </c>
      <c r="C18" s="6" t="n">
        <v>526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68"/>
    <col customWidth="1" max="3" min="3" width="14"/>
  </cols>
  <sheetData>
    <row r="1" spans="1:3">
      <c r="A1" s="1" t="s">
        <v>375</v>
      </c>
      <c r="B1" s="2" t="s">
        <v>1</v>
      </c>
    </row>
    <row r="2" spans="1:3">
      <c r="B2" s="2" t="s">
        <v>2</v>
      </c>
      <c r="C2" s="2" t="s">
        <v>30</v>
      </c>
    </row>
    <row r="3" spans="1:3">
      <c r="A3" s="4" t="s">
        <v>376</v>
      </c>
      <c r="B3" s="5" t="n">
        <v>3594582</v>
      </c>
      <c r="C3" s="5" t="n">
        <v>2857839</v>
      </c>
    </row>
    <row r="4" spans="1:3">
      <c r="A4" s="4" t="s">
        <v>35</v>
      </c>
      <c r="B4" s="6" t="n">
        <v>165635</v>
      </c>
      <c r="C4" s="6" t="n">
        <v>86000</v>
      </c>
    </row>
    <row r="5" spans="1:3">
      <c r="A5" s="4" t="s">
        <v>377</v>
      </c>
      <c r="B5" s="4" t="s">
        <v>378</v>
      </c>
      <c r="C5" s="4" t="s">
        <v>378</v>
      </c>
    </row>
    <row r="6" spans="1:3">
      <c r="A6" s="4" t="s">
        <v>102</v>
      </c>
    </row>
    <row r="7" spans="1:3">
      <c r="A7" s="4" t="s">
        <v>379</v>
      </c>
      <c r="B7" s="6" t="n">
        <v>2214856</v>
      </c>
    </row>
    <row r="8" spans="1:3">
      <c r="A8" s="4" t="s">
        <v>380</v>
      </c>
    </row>
    <row r="9" spans="1:3">
      <c r="A9" s="4" t="s">
        <v>35</v>
      </c>
      <c r="B9" s="6" t="n">
        <v>165635</v>
      </c>
      <c r="C9" s="6" t="n">
        <v>86000</v>
      </c>
    </row>
    <row r="10" spans="1:3">
      <c r="A10" s="4" t="s">
        <v>381</v>
      </c>
      <c r="B10" s="4" t="s">
        <v>382</v>
      </c>
    </row>
    <row r="11" spans="1:3">
      <c r="A11" s="4" t="s">
        <v>383</v>
      </c>
    </row>
    <row r="12" spans="1:3">
      <c r="A12" s="4" t="s">
        <v>384</v>
      </c>
      <c r="B12" s="4" t="s">
        <v>385</v>
      </c>
    </row>
    <row r="13" spans="1:3">
      <c r="A13" s="4" t="s">
        <v>386</v>
      </c>
    </row>
    <row r="14" spans="1:3">
      <c r="A14" s="4" t="s">
        <v>387</v>
      </c>
      <c r="B14" s="4" t="s">
        <v>388</v>
      </c>
    </row>
    <row r="15" spans="1:3">
      <c r="A15" s="4" t="s">
        <v>389</v>
      </c>
    </row>
    <row r="16" spans="1:3">
      <c r="A16" s="4" t="s">
        <v>390</v>
      </c>
      <c r="B16" s="6" t="n">
        <v>3000</v>
      </c>
    </row>
    <row r="17" spans="1:3">
      <c r="A17" s="4" t="s">
        <v>391</v>
      </c>
      <c r="B17" s="4" t="s">
        <v>392</v>
      </c>
    </row>
    <row r="18" spans="1:3">
      <c r="A18" s="4" t="s">
        <v>393</v>
      </c>
      <c r="B18" s="6" t="n">
        <v>1000000000</v>
      </c>
    </row>
    <row r="19" spans="1:3">
      <c r="A19" s="4" t="s">
        <v>394</v>
      </c>
    </row>
    <row r="20" spans="1:3">
      <c r="A20" s="4" t="s">
        <v>395</v>
      </c>
      <c r="B20" s="6" t="n">
        <v>12</v>
      </c>
    </row>
    <row r="21" spans="1:3">
      <c r="A21" s="4" t="s">
        <v>396</v>
      </c>
    </row>
    <row r="22" spans="1:3">
      <c r="A22" s="4" t="s">
        <v>391</v>
      </c>
      <c r="B22" s="4" t="s">
        <v>382</v>
      </c>
    </row>
    <row r="23" spans="1:3">
      <c r="A23" s="4" t="s">
        <v>397</v>
      </c>
    </row>
    <row r="24" spans="1:3">
      <c r="A24" s="4" t="s">
        <v>395</v>
      </c>
      <c r="B24" s="7" t="n">
        <v>6.4</v>
      </c>
    </row>
    <row r="25" spans="1:3">
      <c r="A25" s="4" t="s">
        <v>398</v>
      </c>
    </row>
    <row r="26" spans="1:3">
      <c r="A26" s="4" t="s">
        <v>391</v>
      </c>
      <c r="B26"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00</v>
      </c>
      <c r="B1" s="2" t="s">
        <v>2</v>
      </c>
      <c r="C1" s="2" t="s">
        <v>30</v>
      </c>
    </row>
    <row r="2" spans="1:3">
      <c r="A2" s="3" t="s">
        <v>401</v>
      </c>
    </row>
    <row r="3" spans="1:3">
      <c r="A3" s="4" t="s">
        <v>402</v>
      </c>
      <c r="B3" s="6" t="n">
        <v>45964</v>
      </c>
      <c r="C3" s="6" t="n">
        <v>46660</v>
      </c>
    </row>
    <row r="4" spans="1:3">
      <c r="A4" s="4" t="s">
        <v>403</v>
      </c>
      <c r="B4" s="5" t="n">
        <v>160009</v>
      </c>
      <c r="C4" s="5" t="n">
        <v>182374</v>
      </c>
    </row>
    <row r="5" spans="1:3">
      <c r="A5" s="4" t="s">
        <v>106</v>
      </c>
      <c r="B5" s="6" t="n">
        <v>205973</v>
      </c>
      <c r="C5" s="6" t="n">
        <v>2290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4</v>
      </c>
      <c r="B1" s="2" t="s">
        <v>1</v>
      </c>
    </row>
    <row r="2" spans="1:3">
      <c r="B2" s="2" t="s">
        <v>2</v>
      </c>
      <c r="C2" s="2" t="s">
        <v>30</v>
      </c>
    </row>
    <row r="3" spans="1:3">
      <c r="A3" s="4" t="s">
        <v>405</v>
      </c>
      <c r="B3" s="6" t="n">
        <v>7168853</v>
      </c>
      <c r="C3" s="6" t="n">
        <v>7194142</v>
      </c>
    </row>
    <row r="4" spans="1:3">
      <c r="A4" s="4" t="s">
        <v>406</v>
      </c>
      <c r="B4" s="5" t="n">
        <v>-4282432</v>
      </c>
      <c r="C4" s="5" t="n">
        <v>-3440894</v>
      </c>
    </row>
    <row r="5" spans="1:3">
      <c r="A5" s="4" t="s">
        <v>407</v>
      </c>
      <c r="B5" s="6" t="n">
        <v>2886421</v>
      </c>
      <c r="C5" s="5" t="n">
        <v>3753248</v>
      </c>
    </row>
    <row r="6" spans="1:3">
      <c r="A6" s="4" t="s">
        <v>389</v>
      </c>
    </row>
    <row r="7" spans="1:3">
      <c r="A7" s="4" t="s">
        <v>408</v>
      </c>
      <c r="B7" s="4" t="s">
        <v>392</v>
      </c>
    </row>
    <row r="8" spans="1:3">
      <c r="A8" s="4" t="s">
        <v>409</v>
      </c>
    </row>
    <row r="9" spans="1:3">
      <c r="A9" s="4" t="s">
        <v>405</v>
      </c>
      <c r="B9" s="6" t="n">
        <v>49200</v>
      </c>
      <c r="C9" s="5" t="n">
        <v>49200</v>
      </c>
    </row>
    <row r="10" spans="1:3">
      <c r="A10" s="4" t="s">
        <v>386</v>
      </c>
    </row>
    <row r="11" spans="1:3">
      <c r="A11" s="4" t="s">
        <v>405</v>
      </c>
      <c r="B11" s="6" t="n">
        <v>399060</v>
      </c>
      <c r="C11" s="5" t="n">
        <v>399060</v>
      </c>
    </row>
    <row r="12" spans="1:3">
      <c r="A12" s="4" t="s">
        <v>410</v>
      </c>
    </row>
    <row r="13" spans="1:3">
      <c r="A13" s="4" t="s">
        <v>408</v>
      </c>
      <c r="B13" s="4" t="s">
        <v>382</v>
      </c>
    </row>
    <row r="14" spans="1:3">
      <c r="A14" s="4" t="s">
        <v>411</v>
      </c>
    </row>
    <row r="15" spans="1:3">
      <c r="A15" s="4" t="s">
        <v>408</v>
      </c>
      <c r="B15" s="4" t="s">
        <v>399</v>
      </c>
    </row>
    <row r="16" spans="1:3">
      <c r="A16" s="4" t="s">
        <v>412</v>
      </c>
    </row>
    <row r="17" spans="1:3">
      <c r="A17" s="4" t="s">
        <v>405</v>
      </c>
      <c r="B17" s="6" t="n">
        <v>871512</v>
      </c>
      <c r="C17" s="5" t="n">
        <v>871512</v>
      </c>
    </row>
    <row r="18" spans="1:3">
      <c r="A18" s="4" t="s">
        <v>413</v>
      </c>
    </row>
    <row r="19" spans="1:3">
      <c r="A19" s="4" t="s">
        <v>408</v>
      </c>
      <c r="B19" s="4" t="s">
        <v>414</v>
      </c>
    </row>
    <row r="20" spans="1:3">
      <c r="A20" s="4" t="s">
        <v>415</v>
      </c>
    </row>
    <row r="21" spans="1:3">
      <c r="A21" s="4" t="s">
        <v>408</v>
      </c>
      <c r="B21" s="4" t="s">
        <v>416</v>
      </c>
    </row>
    <row r="22" spans="1:3">
      <c r="A22" s="4" t="s">
        <v>417</v>
      </c>
    </row>
    <row r="23" spans="1:3">
      <c r="A23" s="4" t="s">
        <v>405</v>
      </c>
      <c r="B23" s="6" t="n">
        <v>5809937</v>
      </c>
      <c r="C23" s="5" t="n">
        <v>5835226</v>
      </c>
    </row>
    <row r="24" spans="1:3">
      <c r="A24" s="4" t="s">
        <v>418</v>
      </c>
    </row>
    <row r="25" spans="1:3">
      <c r="A25" s="4" t="s">
        <v>408</v>
      </c>
      <c r="B25" s="4" t="s">
        <v>414</v>
      </c>
    </row>
    <row r="26" spans="1:3">
      <c r="A26" s="4" t="s">
        <v>419</v>
      </c>
    </row>
    <row r="27" spans="1:3">
      <c r="A27" s="4" t="s">
        <v>408</v>
      </c>
      <c r="B27" s="4" t="s">
        <v>416</v>
      </c>
    </row>
    <row r="28" spans="1:3">
      <c r="A28" s="4" t="s">
        <v>420</v>
      </c>
    </row>
    <row r="29" spans="1:3">
      <c r="A29" s="4" t="s">
        <v>405</v>
      </c>
      <c r="B29" s="6" t="n">
        <v>39144</v>
      </c>
      <c r="C29" s="6" t="n">
        <v>39144</v>
      </c>
    </row>
    <row r="30" spans="1:3">
      <c r="A30" s="4" t="s">
        <v>408</v>
      </c>
      <c r="B30"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1</v>
      </c>
      <c r="B1" s="2" t="s">
        <v>2</v>
      </c>
      <c r="C1" s="2" t="s">
        <v>30</v>
      </c>
    </row>
    <row r="2" spans="1:3">
      <c r="A2" s="4" t="s">
        <v>405</v>
      </c>
      <c r="B2" s="6" t="n">
        <v>7168853</v>
      </c>
      <c r="C2" s="6" t="n">
        <v>7194142</v>
      </c>
    </row>
    <row r="3" spans="1:3">
      <c r="A3" s="4" t="s">
        <v>422</v>
      </c>
      <c r="B3" s="5" t="n">
        <v>-4282432</v>
      </c>
      <c r="C3" s="5" t="n">
        <v>-3440894</v>
      </c>
    </row>
    <row r="4" spans="1:3">
      <c r="A4" s="4" t="s">
        <v>407</v>
      </c>
      <c r="B4" s="5" t="n">
        <v>2886421</v>
      </c>
      <c r="C4" s="5" t="n">
        <v>3753248</v>
      </c>
    </row>
    <row r="5" spans="1:3">
      <c r="A5" s="4" t="s">
        <v>412</v>
      </c>
    </row>
    <row r="6" spans="1:3">
      <c r="A6" s="4" t="s">
        <v>405</v>
      </c>
      <c r="B6" s="5" t="n">
        <v>871512</v>
      </c>
      <c r="C6" s="5" t="n">
        <v>871512</v>
      </c>
    </row>
    <row r="7" spans="1:3">
      <c r="A7" s="4" t="s">
        <v>417</v>
      </c>
    </row>
    <row r="8" spans="1:3">
      <c r="A8" s="4" t="s">
        <v>405</v>
      </c>
      <c r="B8" s="5" t="n">
        <v>5809937</v>
      </c>
      <c r="C8" s="5" t="n">
        <v>5835226</v>
      </c>
    </row>
    <row r="9" spans="1:3">
      <c r="A9" s="4" t="s">
        <v>423</v>
      </c>
    </row>
    <row r="10" spans="1:3">
      <c r="A10" s="4" t="s">
        <v>405</v>
      </c>
      <c r="B10" s="5" t="n">
        <v>1065089</v>
      </c>
      <c r="C10" s="5" t="n">
        <v>1146432</v>
      </c>
    </row>
    <row r="11" spans="1:3">
      <c r="A11" s="4" t="s">
        <v>422</v>
      </c>
      <c r="B11" s="5" t="n">
        <v>-386314</v>
      </c>
      <c r="C11" s="5" t="n">
        <v>-297336</v>
      </c>
    </row>
    <row r="12" spans="1:3">
      <c r="A12" s="4" t="s">
        <v>407</v>
      </c>
      <c r="B12" s="5" t="n">
        <v>678775</v>
      </c>
      <c r="C12" s="5" t="n">
        <v>849096</v>
      </c>
    </row>
    <row r="13" spans="1:3">
      <c r="A13" s="4" t="s">
        <v>424</v>
      </c>
    </row>
    <row r="14" spans="1:3">
      <c r="A14" s="4" t="s">
        <v>405</v>
      </c>
      <c r="B14" s="5" t="n">
        <v>73202</v>
      </c>
      <c r="C14" s="5" t="n">
        <v>160202</v>
      </c>
    </row>
    <row r="15" spans="1:3">
      <c r="A15" s="4" t="s">
        <v>425</v>
      </c>
    </row>
    <row r="16" spans="1:3">
      <c r="A16" s="4" t="s">
        <v>405</v>
      </c>
      <c r="B16" s="6" t="n">
        <v>991887</v>
      </c>
      <c r="C16" s="6" t="n">
        <v>986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6</v>
      </c>
      <c r="B1" s="2" t="s">
        <v>1</v>
      </c>
    </row>
    <row r="2" spans="1:3">
      <c r="B2" s="2" t="s">
        <v>2</v>
      </c>
      <c r="C2" s="2" t="s">
        <v>30</v>
      </c>
    </row>
    <row r="3" spans="1:3">
      <c r="A3" s="4" t="s">
        <v>427</v>
      </c>
      <c r="B3" s="6" t="n">
        <v>908896</v>
      </c>
      <c r="C3" s="6" t="n">
        <v>964382</v>
      </c>
    </row>
    <row r="4" spans="1:3">
      <c r="A4" s="4" t="s">
        <v>428</v>
      </c>
      <c r="B4" s="5" t="n">
        <v>1586662</v>
      </c>
      <c r="C4" s="5" t="n">
        <v>1847714</v>
      </c>
    </row>
    <row r="5" spans="1:3">
      <c r="A5" s="4" t="s">
        <v>86</v>
      </c>
      <c r="B5" s="5" t="n">
        <v>1124165</v>
      </c>
      <c r="C5" s="5" t="n">
        <v>1485283</v>
      </c>
    </row>
    <row r="6" spans="1:3">
      <c r="A6" s="4" t="s">
        <v>429</v>
      </c>
    </row>
    <row r="7" spans="1:3">
      <c r="A7" s="4" t="s">
        <v>428</v>
      </c>
      <c r="B7" s="5" t="n">
        <v>756029</v>
      </c>
    </row>
    <row r="8" spans="1:3">
      <c r="A8" s="4" t="s">
        <v>86</v>
      </c>
      <c r="C8" s="5" t="n">
        <v>119481</v>
      </c>
    </row>
    <row r="9" spans="1:3">
      <c r="A9" s="4" t="s">
        <v>430</v>
      </c>
    </row>
    <row r="10" spans="1:3">
      <c r="A10" s="4" t="s">
        <v>428</v>
      </c>
      <c r="C10" s="5" t="n">
        <v>783153</v>
      </c>
    </row>
    <row r="11" spans="1:3">
      <c r="A11" s="4" t="s">
        <v>431</v>
      </c>
      <c r="B11" s="5" t="n">
        <v>33385</v>
      </c>
    </row>
    <row r="12" spans="1:3">
      <c r="A12" s="4" t="s">
        <v>432</v>
      </c>
    </row>
    <row r="13" spans="1:3">
      <c r="A13" s="4" t="s">
        <v>86</v>
      </c>
      <c r="B13" s="6" t="n">
        <v>146970</v>
      </c>
    </row>
    <row r="14" spans="1:3">
      <c r="A14" s="4" t="s">
        <v>431</v>
      </c>
      <c r="C14" s="6" t="n">
        <v>342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3</v>
      </c>
      <c r="B1" s="2" t="s">
        <v>2</v>
      </c>
      <c r="C1" s="2" t="s">
        <v>30</v>
      </c>
    </row>
    <row r="2" spans="1:3">
      <c r="A2" s="4" t="s">
        <v>434</v>
      </c>
      <c r="B2" s="6" t="n">
        <v>624964</v>
      </c>
      <c r="C2" s="6" t="n">
        <v>526727</v>
      </c>
    </row>
    <row r="3" spans="1:3">
      <c r="A3" s="4" t="s">
        <v>435</v>
      </c>
      <c r="B3" s="5" t="n">
        <v>-146945</v>
      </c>
      <c r="C3" s="5" t="n">
        <v>-114938</v>
      </c>
    </row>
    <row r="4" spans="1:3">
      <c r="A4" s="4" t="s">
        <v>436</v>
      </c>
      <c r="B4" s="5" t="n">
        <v>478019</v>
      </c>
      <c r="C4" s="5" t="n">
        <v>411789</v>
      </c>
    </row>
    <row r="5" spans="1:3">
      <c r="A5" s="4" t="s">
        <v>437</v>
      </c>
    </row>
    <row r="6" spans="1:3">
      <c r="A6" s="4" t="s">
        <v>434</v>
      </c>
      <c r="B6" s="5" t="n">
        <v>137533</v>
      </c>
      <c r="C6" s="5" t="n">
        <v>137533</v>
      </c>
    </row>
    <row r="7" spans="1:3">
      <c r="A7" s="4" t="s">
        <v>435</v>
      </c>
      <c r="B7" s="5" t="n">
        <v>-75140</v>
      </c>
      <c r="C7" s="5" t="n">
        <v>-65522</v>
      </c>
    </row>
    <row r="8" spans="1:3">
      <c r="A8" s="4" t="s">
        <v>436</v>
      </c>
      <c r="B8" s="5" t="n">
        <v>62393</v>
      </c>
      <c r="C8" s="5" t="n">
        <v>72011</v>
      </c>
    </row>
    <row r="9" spans="1:3">
      <c r="A9" s="4" t="s">
        <v>383</v>
      </c>
    </row>
    <row r="10" spans="1:3">
      <c r="A10" s="4" t="s">
        <v>434</v>
      </c>
      <c r="B10" s="5" t="n">
        <v>481733</v>
      </c>
      <c r="C10" s="5" t="n">
        <v>383496</v>
      </c>
    </row>
    <row r="11" spans="1:3">
      <c r="A11" s="4" t="s">
        <v>435</v>
      </c>
      <c r="B11" s="5" t="n">
        <v>-69526</v>
      </c>
      <c r="C11" s="5" t="n">
        <v>-47524</v>
      </c>
    </row>
    <row r="12" spans="1:3">
      <c r="A12" s="4" t="s">
        <v>436</v>
      </c>
      <c r="B12" s="5" t="n">
        <v>412207</v>
      </c>
      <c r="C12" s="5" t="n">
        <v>335972</v>
      </c>
    </row>
    <row r="13" spans="1:3">
      <c r="A13" s="4" t="s">
        <v>438</v>
      </c>
    </row>
    <row r="14" spans="1:3">
      <c r="A14" s="4" t="s">
        <v>434</v>
      </c>
      <c r="B14" s="5" t="n">
        <v>5698</v>
      </c>
      <c r="C14" s="5" t="n">
        <v>5698</v>
      </c>
    </row>
    <row r="15" spans="1:3">
      <c r="A15" s="4" t="s">
        <v>435</v>
      </c>
      <c r="B15" s="5" t="n">
        <v>-2279</v>
      </c>
      <c r="C15" s="5" t="n">
        <v>-1892</v>
      </c>
    </row>
    <row r="16" spans="1:3">
      <c r="A16" s="4" t="s">
        <v>436</v>
      </c>
      <c r="B16" s="6" t="n">
        <v>3419</v>
      </c>
      <c r="C16" s="6" t="n">
        <v>38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2"/>
    <col customWidth="1" max="5" min="5" width="36"/>
    <col customWidth="1" max="6" min="6" width="29"/>
    <col customWidth="1" max="7" min="7" width="12"/>
  </cols>
  <sheetData>
    <row r="1" spans="1:7">
      <c r="A1" s="1" t="s">
        <v>101</v>
      </c>
      <c r="B1" s="2" t="s">
        <v>102</v>
      </c>
      <c r="C1" s="2" t="s">
        <v>63</v>
      </c>
      <c r="D1" s="2" t="s">
        <v>103</v>
      </c>
      <c r="E1" s="2" t="s">
        <v>104</v>
      </c>
      <c r="F1" s="2" t="s">
        <v>105</v>
      </c>
      <c r="G1" s="2" t="s">
        <v>106</v>
      </c>
    </row>
    <row r="2" spans="1:7">
      <c r="A2" s="4" t="s">
        <v>107</v>
      </c>
      <c r="B2" s="6" t="n">
        <v>3475686</v>
      </c>
      <c r="C2" s="4" t="s">
        <v>45</v>
      </c>
      <c r="D2" s="6" t="n">
        <v>8551225</v>
      </c>
      <c r="E2" s="6" t="n">
        <v>5192295</v>
      </c>
      <c r="F2" s="6" t="n">
        <v>-26688723</v>
      </c>
      <c r="G2" s="6" t="n">
        <v>-9469517</v>
      </c>
    </row>
    <row r="3" spans="1:7">
      <c r="A3" s="4" t="s">
        <v>108</v>
      </c>
      <c r="B3" s="5" t="n">
        <v>316010</v>
      </c>
      <c r="D3" s="5" t="n">
        <v>835144</v>
      </c>
    </row>
    <row r="4" spans="1:7">
      <c r="A4" s="3" t="s">
        <v>109</v>
      </c>
    </row>
    <row r="5" spans="1:7">
      <c r="A5" s="4" t="s">
        <v>110</v>
      </c>
      <c r="C5" s="6" t="n">
        <v>4319792</v>
      </c>
      <c r="D5" s="6" t="n">
        <v>14000</v>
      </c>
      <c r="E5" s="4" t="s">
        <v>45</v>
      </c>
      <c r="F5" s="4" t="s">
        <v>45</v>
      </c>
      <c r="G5" s="5" t="n">
        <v>4333792</v>
      </c>
    </row>
    <row r="6" spans="1:7">
      <c r="A6" s="4" t="s">
        <v>111</v>
      </c>
      <c r="C6" s="5" t="n">
        <v>269987</v>
      </c>
      <c r="D6" s="5" t="n">
        <v>1400</v>
      </c>
    </row>
    <row r="7" spans="1:7">
      <c r="A7" s="4" t="s">
        <v>112</v>
      </c>
      <c r="C7" s="6" t="n">
        <v>-668259</v>
      </c>
      <c r="G7" s="5" t="n">
        <v>-668259</v>
      </c>
    </row>
    <row r="8" spans="1:7">
      <c r="A8" s="4" t="s">
        <v>113</v>
      </c>
      <c r="B8" s="6" t="n">
        <v>17473540</v>
      </c>
      <c r="G8" s="5" t="n">
        <v>17473540</v>
      </c>
    </row>
    <row r="9" spans="1:7">
      <c r="A9" s="4" t="s">
        <v>114</v>
      </c>
      <c r="B9" s="5" t="n">
        <v>1456126</v>
      </c>
    </row>
    <row r="10" spans="1:7">
      <c r="A10" s="4" t="s">
        <v>115</v>
      </c>
      <c r="B10" s="6" t="n">
        <v>-2214856</v>
      </c>
      <c r="E10" s="5" t="n">
        <v>2214856</v>
      </c>
    </row>
    <row r="11" spans="1:7">
      <c r="A11" s="4" t="s">
        <v>116</v>
      </c>
      <c r="B11" s="5" t="n">
        <v>2214856</v>
      </c>
      <c r="E11" s="5" t="n">
        <v>-2214856</v>
      </c>
      <c r="G11" s="4" t="s">
        <v>45</v>
      </c>
    </row>
    <row r="12" spans="1:7">
      <c r="A12" s="4" t="s">
        <v>117</v>
      </c>
      <c r="G12" s="4" t="s">
        <v>45</v>
      </c>
    </row>
    <row r="13" spans="1:7">
      <c r="A13" s="4" t="s">
        <v>118</v>
      </c>
      <c r="B13" s="6" t="n">
        <v>342686</v>
      </c>
      <c r="C13" s="4" t="s">
        <v>45</v>
      </c>
      <c r="D13" s="4" t="s">
        <v>45</v>
      </c>
      <c r="E13" s="4" t="s">
        <v>45</v>
      </c>
      <c r="F13" s="4" t="s">
        <v>45</v>
      </c>
      <c r="G13" s="5" t="n">
        <v>342686</v>
      </c>
    </row>
    <row r="14" spans="1:7">
      <c r="A14" s="4" t="s">
        <v>119</v>
      </c>
      <c r="B14" s="5" t="n">
        <v>28560</v>
      </c>
    </row>
    <row r="15" spans="1:7">
      <c r="A15" s="4" t="s">
        <v>120</v>
      </c>
      <c r="B15" s="4" t="s">
        <v>45</v>
      </c>
      <c r="C15" s="4" t="s">
        <v>45</v>
      </c>
      <c r="D15" s="4" t="s">
        <v>45</v>
      </c>
      <c r="E15" s="5" t="n">
        <v>598779</v>
      </c>
      <c r="F15" s="4" t="s">
        <v>45</v>
      </c>
      <c r="G15" s="5" t="n">
        <v>598779</v>
      </c>
    </row>
    <row r="16" spans="1:7">
      <c r="A16" s="4" t="s">
        <v>121</v>
      </c>
      <c r="F16" s="5" t="n">
        <v>-16682645</v>
      </c>
      <c r="G16" s="5" t="n">
        <v>-16682645</v>
      </c>
    </row>
    <row r="17" spans="1:7">
      <c r="A17" s="4" t="s">
        <v>122</v>
      </c>
      <c r="B17" s="6" t="n">
        <v>21291912</v>
      </c>
      <c r="C17" s="6" t="n">
        <v>3651533</v>
      </c>
      <c r="D17" s="6" t="n">
        <v>8565225</v>
      </c>
      <c r="E17" s="5" t="n">
        <v>5791074</v>
      </c>
      <c r="F17" s="5" t="n">
        <v>-43371368</v>
      </c>
      <c r="G17" s="5" t="n">
        <v>-4071624</v>
      </c>
    </row>
    <row r="18" spans="1:7">
      <c r="A18" s="4" t="s">
        <v>123</v>
      </c>
      <c r="B18" s="5" t="n">
        <v>1800696</v>
      </c>
      <c r="C18" s="5" t="n">
        <v>269987</v>
      </c>
      <c r="D18" s="5" t="n">
        <v>836544</v>
      </c>
    </row>
    <row r="19" spans="1:7">
      <c r="A19" s="3" t="s">
        <v>109</v>
      </c>
    </row>
    <row r="20" spans="1:7">
      <c r="A20" s="4" t="s">
        <v>110</v>
      </c>
      <c r="D20" s="6" t="n">
        <v>4069255</v>
      </c>
      <c r="G20" s="5" t="n">
        <v>4069255</v>
      </c>
    </row>
    <row r="21" spans="1:7">
      <c r="A21" s="4" t="s">
        <v>111</v>
      </c>
      <c r="D21" s="5" t="n">
        <v>508657</v>
      </c>
    </row>
    <row r="22" spans="1:7">
      <c r="A22" s="4" t="s">
        <v>124</v>
      </c>
      <c r="D22" s="6" t="n">
        <v>-638174</v>
      </c>
      <c r="G22" s="5" t="n">
        <v>-638174</v>
      </c>
    </row>
    <row r="23" spans="1:7">
      <c r="A23" s="4" t="s">
        <v>125</v>
      </c>
      <c r="C23" s="6" t="n">
        <v>-3651533</v>
      </c>
      <c r="D23" s="6" t="n">
        <v>3651533</v>
      </c>
    </row>
    <row r="24" spans="1:7">
      <c r="A24" s="4" t="s">
        <v>126</v>
      </c>
      <c r="C24" s="5" t="n">
        <v>-269987</v>
      </c>
      <c r="D24" s="5" t="n">
        <v>539974</v>
      </c>
    </row>
    <row r="25" spans="1:7">
      <c r="A25" s="4" t="s">
        <v>127</v>
      </c>
      <c r="E25" s="5" t="n">
        <v>51418</v>
      </c>
      <c r="F25" s="4" t="s">
        <v>45</v>
      </c>
      <c r="G25" s="5" t="n">
        <v>51418</v>
      </c>
    </row>
    <row r="26" spans="1:7">
      <c r="A26" s="4" t="s">
        <v>117</v>
      </c>
      <c r="E26" s="5" t="n">
        <v>24060</v>
      </c>
      <c r="F26" s="4" t="s">
        <v>45</v>
      </c>
      <c r="G26" s="5" t="n">
        <v>24060</v>
      </c>
    </row>
    <row r="27" spans="1:7">
      <c r="A27" s="4" t="s">
        <v>128</v>
      </c>
      <c r="E27" s="5" t="n">
        <v>143146</v>
      </c>
      <c r="F27" s="4" t="s">
        <v>45</v>
      </c>
      <c r="G27" s="5" t="n">
        <v>143146</v>
      </c>
    </row>
    <row r="28" spans="1:7">
      <c r="A28" s="4" t="s">
        <v>118</v>
      </c>
      <c r="B28" s="6" t="n">
        <v>342685</v>
      </c>
      <c r="G28" s="5" t="n">
        <v>342685</v>
      </c>
    </row>
    <row r="29" spans="1:7">
      <c r="A29" s="4" t="s">
        <v>119</v>
      </c>
      <c r="B29" s="5" t="n">
        <v>28560</v>
      </c>
    </row>
    <row r="30" spans="1:7">
      <c r="A30" s="4" t="s">
        <v>120</v>
      </c>
      <c r="E30" s="5" t="n">
        <v>480532</v>
      </c>
      <c r="F30" s="4" t="s">
        <v>45</v>
      </c>
      <c r="G30" s="5" t="n">
        <v>480532</v>
      </c>
    </row>
    <row r="31" spans="1:7">
      <c r="A31" s="4" t="s">
        <v>121</v>
      </c>
      <c r="F31" s="5" t="n">
        <v>-5528162</v>
      </c>
      <c r="G31" s="5" t="n">
        <v>-5528162</v>
      </c>
    </row>
    <row r="32" spans="1:7">
      <c r="A32" s="4" t="s">
        <v>129</v>
      </c>
      <c r="B32" s="6" t="n">
        <v>21634597</v>
      </c>
      <c r="D32" s="6" t="n">
        <v>15647839</v>
      </c>
      <c r="E32" s="6" t="n">
        <v>6490230</v>
      </c>
      <c r="F32" s="6" t="n">
        <v>-48899530</v>
      </c>
      <c r="G32" s="6" t="n">
        <v>-5126864</v>
      </c>
    </row>
    <row r="33" spans="1:7">
      <c r="A33" s="4" t="s">
        <v>130</v>
      </c>
      <c r="B33" s="5" t="n">
        <v>1829256</v>
      </c>
      <c r="D33" s="5" t="n">
        <v>1885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38336</v>
      </c>
      <c r="C4" s="6" t="n">
        <v>30261</v>
      </c>
    </row>
    <row r="5" spans="1:3">
      <c r="A5" s="4" t="s">
        <v>442</v>
      </c>
      <c r="B5" s="5" t="n">
        <v>42000</v>
      </c>
    </row>
    <row r="6" spans="1:3">
      <c r="A6" s="4" t="s">
        <v>443</v>
      </c>
      <c r="B6" s="5" t="n">
        <v>42000</v>
      </c>
    </row>
    <row r="7" spans="1:3">
      <c r="A7" s="4" t="s">
        <v>444</v>
      </c>
      <c r="B7" s="5" t="n">
        <v>42000</v>
      </c>
    </row>
    <row r="8" spans="1:3">
      <c r="A8" s="4" t="s">
        <v>445</v>
      </c>
      <c r="B8" s="5" t="n">
        <v>42000</v>
      </c>
    </row>
    <row r="9" spans="1:3">
      <c r="A9" s="4" t="s">
        <v>446</v>
      </c>
      <c r="B9" s="6" t="n">
        <v>4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30</v>
      </c>
    </row>
    <row r="2" spans="1:3">
      <c r="A2" s="3" t="s">
        <v>448</v>
      </c>
    </row>
    <row r="3" spans="1:3">
      <c r="A3" s="4" t="s">
        <v>449</v>
      </c>
      <c r="B3" s="6" t="n">
        <v>731518</v>
      </c>
      <c r="C3" s="6" t="n">
        <v>404146</v>
      </c>
    </row>
    <row r="4" spans="1:3">
      <c r="A4" s="4" t="s">
        <v>147</v>
      </c>
      <c r="B4" s="5" t="n">
        <v>144134</v>
      </c>
      <c r="C4" s="5" t="n">
        <v>186665</v>
      </c>
    </row>
    <row r="5" spans="1:3">
      <c r="A5" s="4" t="s">
        <v>450</v>
      </c>
      <c r="B5" s="5" t="n">
        <v>11100</v>
      </c>
      <c r="C5" s="5" t="n">
        <v>12900</v>
      </c>
    </row>
    <row r="6" spans="1:3">
      <c r="A6" s="4" t="s">
        <v>451</v>
      </c>
      <c r="B6" s="5" t="n">
        <v>78005</v>
      </c>
      <c r="C6" s="5" t="n">
        <v>100466</v>
      </c>
    </row>
    <row r="7" spans="1:3">
      <c r="A7" s="4" t="s">
        <v>146</v>
      </c>
      <c r="B7" s="6" t="n">
        <v>964757</v>
      </c>
      <c r="C7" s="6" t="n">
        <v>7041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452</v>
      </c>
      <c r="B1" s="2" t="s">
        <v>453</v>
      </c>
    </row>
    <row r="2" spans="1:2">
      <c r="A2" s="4" t="s">
        <v>454</v>
      </c>
      <c r="B2" s="6" t="n">
        <v>13700000</v>
      </c>
    </row>
    <row r="3" spans="1:2">
      <c r="A3" s="4" t="s">
        <v>455</v>
      </c>
      <c r="B3" s="5" t="n">
        <v>3773540</v>
      </c>
    </row>
    <row r="4" spans="1:2">
      <c r="A4" s="4" t="s">
        <v>456</v>
      </c>
      <c r="B4" s="6" t="n">
        <v>17473540</v>
      </c>
    </row>
    <row r="5" spans="1:2">
      <c r="A5" s="4" t="s">
        <v>102</v>
      </c>
    </row>
    <row r="6" spans="1:2">
      <c r="A6" s="4" t="s">
        <v>457</v>
      </c>
      <c r="B6" s="5" t="n">
        <v>1456126</v>
      </c>
    </row>
    <row r="7" spans="1:2">
      <c r="A7" s="4" t="s">
        <v>458</v>
      </c>
    </row>
    <row r="8" spans="1:2">
      <c r="A8" s="4" t="s">
        <v>454</v>
      </c>
      <c r="B8" s="6" t="n">
        <v>700000</v>
      </c>
    </row>
    <row r="9" spans="1:2">
      <c r="A9" s="4" t="s">
        <v>455</v>
      </c>
      <c r="B9" s="5" t="n">
        <v>166721</v>
      </c>
    </row>
    <row r="10" spans="1:2">
      <c r="A10" s="4" t="s">
        <v>456</v>
      </c>
      <c r="B10" s="5" t="n">
        <v>866721</v>
      </c>
    </row>
    <row r="11" spans="1:2">
      <c r="A11" s="4" t="s">
        <v>459</v>
      </c>
    </row>
    <row r="12" spans="1:2">
      <c r="A12" s="4" t="s">
        <v>454</v>
      </c>
      <c r="B12" s="5" t="n">
        <v>9000000</v>
      </c>
    </row>
    <row r="13" spans="1:2">
      <c r="A13" s="4" t="s">
        <v>455</v>
      </c>
      <c r="B13" s="5" t="n">
        <v>2520232</v>
      </c>
    </row>
    <row r="14" spans="1:2">
      <c r="A14" s="4" t="s">
        <v>456</v>
      </c>
      <c r="B14" s="6" t="n">
        <v>11520232</v>
      </c>
    </row>
    <row r="15" spans="1:2">
      <c r="A15" s="4" t="s">
        <v>460</v>
      </c>
    </row>
    <row r="16" spans="1:2">
      <c r="A16" s="4" t="s">
        <v>457</v>
      </c>
      <c r="B16" s="5" t="n">
        <v>960019</v>
      </c>
    </row>
    <row r="17" spans="1:2">
      <c r="A17" s="4" t="s">
        <v>461</v>
      </c>
    </row>
    <row r="18" spans="1:2">
      <c r="A18" s="4" t="s">
        <v>454</v>
      </c>
      <c r="B18" s="6" t="n">
        <v>1000000</v>
      </c>
    </row>
    <row r="19" spans="1:2">
      <c r="A19" s="4" t="s">
        <v>455</v>
      </c>
      <c r="B19" s="5" t="n">
        <v>310068</v>
      </c>
    </row>
    <row r="20" spans="1:2">
      <c r="A20" s="4" t="s">
        <v>456</v>
      </c>
      <c r="B20" s="6" t="n">
        <v>1310068</v>
      </c>
    </row>
    <row r="21" spans="1:2">
      <c r="A21" s="4" t="s">
        <v>462</v>
      </c>
    </row>
    <row r="22" spans="1:2">
      <c r="A22" s="4" t="s">
        <v>457</v>
      </c>
      <c r="B22" s="5" t="n">
        <v>109172</v>
      </c>
    </row>
    <row r="23" spans="1:2">
      <c r="A23" s="4" t="s">
        <v>463</v>
      </c>
    </row>
    <row r="24" spans="1:2">
      <c r="A24" s="4" t="s">
        <v>454</v>
      </c>
      <c r="B24" s="6" t="n">
        <v>3000000</v>
      </c>
    </row>
    <row r="25" spans="1:2">
      <c r="A25" s="4" t="s">
        <v>455</v>
      </c>
      <c r="B25" s="5" t="n">
        <v>776519</v>
      </c>
    </row>
    <row r="26" spans="1:2">
      <c r="A26" s="4" t="s">
        <v>456</v>
      </c>
      <c r="B26" s="6" t="n">
        <v>3776519</v>
      </c>
    </row>
    <row r="27" spans="1:2">
      <c r="A27" s="4" t="s">
        <v>464</v>
      </c>
    </row>
    <row r="28" spans="1:2">
      <c r="A28" s="4" t="s">
        <v>457</v>
      </c>
      <c r="B28" s="5" t="n">
        <v>314709</v>
      </c>
    </row>
    <row r="29" spans="1:2">
      <c r="A29" s="4" t="s">
        <v>465</v>
      </c>
    </row>
    <row r="30" spans="1:2">
      <c r="A30" s="4" t="s">
        <v>457</v>
      </c>
      <c r="B30" s="5" t="n">
        <v>722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4" t="s">
        <v>467</v>
      </c>
      <c r="B3" s="6" t="n">
        <v>603367</v>
      </c>
    </row>
    <row r="4" spans="1:3">
      <c r="A4" s="4" t="s">
        <v>468</v>
      </c>
      <c r="B4" s="5" t="n">
        <v>521383</v>
      </c>
    </row>
    <row r="5" spans="1:3">
      <c r="A5" s="4" t="s">
        <v>469</v>
      </c>
      <c r="B5" s="5" t="n">
        <v>1124750</v>
      </c>
    </row>
    <row r="6" spans="1:3">
      <c r="A6" s="4" t="s">
        <v>374</v>
      </c>
    </row>
    <row r="7" spans="1:3">
      <c r="A7" s="4" t="s">
        <v>468</v>
      </c>
      <c r="B7" s="5" t="n">
        <v>24059</v>
      </c>
      <c r="C7" s="6" t="n">
        <v>497324</v>
      </c>
    </row>
    <row r="8" spans="1:3">
      <c r="A8" s="4" t="s">
        <v>470</v>
      </c>
    </row>
    <row r="9" spans="1:3">
      <c r="A9" s="4" t="s">
        <v>469</v>
      </c>
      <c r="B9" s="5" t="n">
        <v>574750</v>
      </c>
      <c r="C9" s="5" t="n">
        <v>550000</v>
      </c>
    </row>
    <row r="10" spans="1:3">
      <c r="A10" s="4" t="s">
        <v>370</v>
      </c>
    </row>
    <row r="11" spans="1:3">
      <c r="A11" s="4" t="s">
        <v>467</v>
      </c>
      <c r="B11" s="6" t="n">
        <v>550691</v>
      </c>
      <c r="C11" s="6" t="n">
        <v>526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43"/>
    <col customWidth="1" max="7" min="7" width="14"/>
    <col customWidth="1" max="8" min="8" width="14"/>
  </cols>
  <sheetData>
    <row r="1" spans="1:8">
      <c r="A1" s="1" t="s">
        <v>471</v>
      </c>
      <c r="B1" s="2" t="s">
        <v>472</v>
      </c>
      <c r="C1" s="2" t="s">
        <v>473</v>
      </c>
      <c r="D1" s="2" t="s">
        <v>2</v>
      </c>
      <c r="E1" s="2" t="s">
        <v>30</v>
      </c>
      <c r="F1" s="2" t="s">
        <v>474</v>
      </c>
      <c r="G1" s="2" t="s">
        <v>475</v>
      </c>
      <c r="H1" s="2" t="s">
        <v>476</v>
      </c>
    </row>
    <row r="2" spans="1:8">
      <c r="A2" s="4" t="s">
        <v>358</v>
      </c>
      <c r="E2" s="6" t="n">
        <v>13700000</v>
      </c>
    </row>
    <row r="3" spans="1:8">
      <c r="A3" s="4" t="s">
        <v>477</v>
      </c>
      <c r="D3" s="6" t="n">
        <v>383773</v>
      </c>
    </row>
    <row r="4" spans="1:8">
      <c r="A4" s="4" t="s">
        <v>478</v>
      </c>
    </row>
    <row r="5" spans="1:8">
      <c r="A5" s="4" t="s">
        <v>479</v>
      </c>
      <c r="D5" s="6" t="n">
        <v>4270192</v>
      </c>
    </row>
    <row r="6" spans="1:8">
      <c r="A6" s="4" t="s">
        <v>370</v>
      </c>
    </row>
    <row r="7" spans="1:8">
      <c r="A7" s="4" t="s">
        <v>480</v>
      </c>
      <c r="D7" s="6" t="n">
        <v>8</v>
      </c>
    </row>
    <row r="8" spans="1:8">
      <c r="A8" s="4" t="s">
        <v>481</v>
      </c>
    </row>
    <row r="9" spans="1:8">
      <c r="A9" s="4" t="s">
        <v>480</v>
      </c>
      <c r="D9" s="6" t="n">
        <v>16</v>
      </c>
    </row>
    <row r="10" spans="1:8">
      <c r="A10" s="4" t="s">
        <v>479</v>
      </c>
      <c r="D10" s="6" t="n">
        <v>660378</v>
      </c>
    </row>
    <row r="11" spans="1:8">
      <c r="A11" s="4" t="s">
        <v>482</v>
      </c>
    </row>
    <row r="12" spans="1:8">
      <c r="A12" s="4" t="s">
        <v>479</v>
      </c>
      <c r="C12" s="6" t="n">
        <v>18000000</v>
      </c>
      <c r="D12" s="6" t="n">
        <v>3609814</v>
      </c>
    </row>
    <row r="13" spans="1:8">
      <c r="A13" s="4" t="s">
        <v>458</v>
      </c>
    </row>
    <row r="14" spans="1:8">
      <c r="A14" s="4" t="s">
        <v>358</v>
      </c>
      <c r="E14" s="6" t="n">
        <v>700000</v>
      </c>
    </row>
    <row r="15" spans="1:8">
      <c r="A15" s="4" t="s">
        <v>483</v>
      </c>
    </row>
    <row r="16" spans="1:8">
      <c r="A16" s="4" t="s">
        <v>358</v>
      </c>
      <c r="G16" s="6" t="n">
        <v>700000</v>
      </c>
    </row>
    <row r="17" spans="1:8">
      <c r="A17" s="4" t="s">
        <v>484</v>
      </c>
    </row>
    <row r="18" spans="1:8">
      <c r="A18" s="4" t="s">
        <v>485</v>
      </c>
      <c r="E18" s="5" t="n">
        <v>83334</v>
      </c>
    </row>
    <row r="19" spans="1:8">
      <c r="A19" s="4" t="s">
        <v>486</v>
      </c>
    </row>
    <row r="20" spans="1:8">
      <c r="A20" s="4" t="s">
        <v>487</v>
      </c>
      <c r="B20" s="4" t="s">
        <v>488</v>
      </c>
    </row>
    <row r="21" spans="1:8">
      <c r="A21" s="4" t="s">
        <v>489</v>
      </c>
      <c r="B21" s="4" t="s">
        <v>490</v>
      </c>
    </row>
    <row r="22" spans="1:8">
      <c r="A22" s="4" t="s">
        <v>491</v>
      </c>
      <c r="B22" s="4" t="s">
        <v>492</v>
      </c>
    </row>
    <row r="23" spans="1:8">
      <c r="A23" s="4" t="s">
        <v>493</v>
      </c>
      <c r="B23" s="4" t="s">
        <v>494</v>
      </c>
    </row>
    <row r="24" spans="1:8">
      <c r="A24" s="4" t="s">
        <v>495</v>
      </c>
      <c r="E24" s="6" t="n">
        <v>5100000</v>
      </c>
    </row>
    <row r="25" spans="1:8">
      <c r="A25" s="4" t="s">
        <v>92</v>
      </c>
      <c r="E25" s="6" t="n">
        <v>7154905</v>
      </c>
    </row>
    <row r="26" spans="1:8">
      <c r="A26" s="4" t="s">
        <v>496</v>
      </c>
    </row>
    <row r="27" spans="1:8">
      <c r="A27" s="4" t="s">
        <v>485</v>
      </c>
      <c r="E27" s="5" t="n">
        <v>833332</v>
      </c>
    </row>
    <row r="28" spans="1:8">
      <c r="A28" s="4" t="s">
        <v>497</v>
      </c>
    </row>
    <row r="29" spans="1:8">
      <c r="A29" s="4" t="s">
        <v>395</v>
      </c>
      <c r="B29" s="6" t="n">
        <v>12</v>
      </c>
    </row>
    <row r="30" spans="1:8">
      <c r="A30" s="4" t="s">
        <v>498</v>
      </c>
    </row>
    <row r="31" spans="1:8">
      <c r="A31" s="4" t="s">
        <v>491</v>
      </c>
      <c r="F31" s="4" t="s">
        <v>499</v>
      </c>
    </row>
    <row r="32" spans="1:8">
      <c r="A32" s="4" t="s">
        <v>500</v>
      </c>
    </row>
    <row r="33" spans="1:8">
      <c r="A33" s="4" t="s">
        <v>480</v>
      </c>
      <c r="D33" s="6" t="n">
        <v>8</v>
      </c>
    </row>
    <row r="34" spans="1:8">
      <c r="A34" s="4" t="s">
        <v>501</v>
      </c>
    </row>
    <row r="35" spans="1:8">
      <c r="A35" s="4" t="s">
        <v>479</v>
      </c>
      <c r="C35" s="6" t="n">
        <v>12000000</v>
      </c>
    </row>
    <row r="36" spans="1:8">
      <c r="A36" s="4" t="s">
        <v>502</v>
      </c>
      <c r="C36" s="4" t="s">
        <v>503</v>
      </c>
    </row>
    <row r="37" spans="1:8">
      <c r="A37" s="4" t="s">
        <v>504</v>
      </c>
    </row>
    <row r="38" spans="1:8">
      <c r="A38" s="4" t="s">
        <v>480</v>
      </c>
      <c r="D38" s="6" t="n">
        <v>12</v>
      </c>
    </row>
    <row r="39" spans="1:8">
      <c r="A39" s="4" t="s">
        <v>459</v>
      </c>
    </row>
    <row r="40" spans="1:8">
      <c r="A40" s="4" t="s">
        <v>358</v>
      </c>
      <c r="E40" s="6" t="n">
        <v>9000000</v>
      </c>
    </row>
    <row r="41" spans="1:8">
      <c r="A41" s="4" t="s">
        <v>477</v>
      </c>
      <c r="D41" s="6" t="n">
        <v>383773</v>
      </c>
      <c r="E41" s="5" t="n">
        <v>532970</v>
      </c>
    </row>
    <row r="42" spans="1:8">
      <c r="A42" s="4" t="s">
        <v>505</v>
      </c>
    </row>
    <row r="43" spans="1:8">
      <c r="A43" s="4" t="s">
        <v>358</v>
      </c>
      <c r="G43" s="5" t="n">
        <v>6000000</v>
      </c>
    </row>
    <row r="44" spans="1:8">
      <c r="A44" s="4" t="s">
        <v>506</v>
      </c>
    </row>
    <row r="45" spans="1:8">
      <c r="A45" s="4" t="s">
        <v>358</v>
      </c>
      <c r="E45" s="5" t="n">
        <v>11026091</v>
      </c>
      <c r="G45" s="5" t="n">
        <v>10000000</v>
      </c>
    </row>
    <row r="46" spans="1:8">
      <c r="A46" s="4" t="s">
        <v>507</v>
      </c>
    </row>
    <row r="47" spans="1:8">
      <c r="A47" s="4" t="s">
        <v>358</v>
      </c>
      <c r="G47" s="5" t="n">
        <v>3000000</v>
      </c>
    </row>
    <row r="48" spans="1:8">
      <c r="A48" s="4" t="s">
        <v>461</v>
      </c>
    </row>
    <row r="49" spans="1:8">
      <c r="A49" s="4" t="s">
        <v>358</v>
      </c>
      <c r="E49" s="5" t="n">
        <v>1000000</v>
      </c>
    </row>
    <row r="50" spans="1:8">
      <c r="A50" s="4" t="s">
        <v>508</v>
      </c>
    </row>
    <row r="51" spans="1:8">
      <c r="A51" s="4" t="s">
        <v>358</v>
      </c>
      <c r="G51" s="5" t="n">
        <v>250000</v>
      </c>
    </row>
    <row r="52" spans="1:8">
      <c r="A52" s="4" t="s">
        <v>509</v>
      </c>
    </row>
    <row r="53" spans="1:8">
      <c r="A53" s="4" t="s">
        <v>358</v>
      </c>
      <c r="B53" s="6" t="n">
        <v>1000000</v>
      </c>
      <c r="G53" s="6" t="n">
        <v>750000</v>
      </c>
    </row>
    <row r="54" spans="1:8">
      <c r="A54" s="4" t="s">
        <v>510</v>
      </c>
    </row>
    <row r="55" spans="1:8">
      <c r="A55" s="4" t="s">
        <v>477</v>
      </c>
      <c r="E55" s="5" t="n">
        <v>1026091</v>
      </c>
    </row>
    <row r="56" spans="1:8">
      <c r="A56" s="4" t="s">
        <v>511</v>
      </c>
    </row>
    <row r="57" spans="1:8">
      <c r="A57" s="4" t="s">
        <v>358</v>
      </c>
      <c r="E57" s="5" t="n">
        <v>10000000</v>
      </c>
    </row>
    <row r="58" spans="1:8">
      <c r="A58" s="4" t="s">
        <v>512</v>
      </c>
    </row>
    <row r="59" spans="1:8">
      <c r="A59" s="4" t="s">
        <v>513</v>
      </c>
      <c r="B59" s="4" t="s">
        <v>514</v>
      </c>
    </row>
    <row r="60" spans="1:8">
      <c r="A60" s="4" t="s">
        <v>515</v>
      </c>
    </row>
    <row r="61" spans="1:8">
      <c r="A61" s="4" t="s">
        <v>516</v>
      </c>
      <c r="B61" s="5" t="n">
        <v>916666</v>
      </c>
      <c r="H61" s="5" t="n">
        <v>447916</v>
      </c>
    </row>
    <row r="62" spans="1:8">
      <c r="A62" s="4" t="s">
        <v>480</v>
      </c>
      <c r="B62" s="6" t="n">
        <v>12</v>
      </c>
      <c r="H62" s="6" t="n">
        <v>24</v>
      </c>
    </row>
    <row r="63" spans="1:8">
      <c r="A63" s="4" t="s">
        <v>463</v>
      </c>
    </row>
    <row r="64" spans="1:8">
      <c r="A64" s="4" t="s">
        <v>358</v>
      </c>
      <c r="E64" s="6" t="n">
        <v>3000000</v>
      </c>
    </row>
    <row r="65" spans="1:8">
      <c r="A65" s="4" t="s">
        <v>517</v>
      </c>
    </row>
    <row r="66" spans="1:8">
      <c r="A66" s="4" t="s">
        <v>358</v>
      </c>
      <c r="B66" s="6" t="n">
        <v>3000000</v>
      </c>
    </row>
    <row r="67" spans="1:8">
      <c r="A67" s="4" t="s">
        <v>518</v>
      </c>
    </row>
    <row r="68" spans="1:8">
      <c r="A68" s="4" t="s">
        <v>519</v>
      </c>
      <c r="B68" s="4" t="s">
        <v>520</v>
      </c>
    </row>
    <row r="69" spans="1:8">
      <c r="A69" s="4" t="s">
        <v>521</v>
      </c>
    </row>
    <row r="70" spans="1:8">
      <c r="A70" s="4" t="s">
        <v>516</v>
      </c>
      <c r="B70" s="5" t="n">
        <v>100000</v>
      </c>
    </row>
    <row r="71" spans="1:8">
      <c r="A71" s="4" t="s">
        <v>480</v>
      </c>
      <c r="B71" s="6" t="n">
        <v>12</v>
      </c>
    </row>
    <row r="72" spans="1:8">
      <c r="A72" s="4" t="s">
        <v>522</v>
      </c>
      <c r="B72" s="4" t="s">
        <v>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6"/>
    <col customWidth="1" max="6" min="6" width="16"/>
    <col customWidth="1" max="7" min="7" width="14"/>
  </cols>
  <sheetData>
    <row r="1" spans="1:7">
      <c r="A1" s="1" t="s">
        <v>524</v>
      </c>
      <c r="B1" s="2" t="s">
        <v>525</v>
      </c>
      <c r="E1" s="2" t="s">
        <v>526</v>
      </c>
      <c r="F1" s="2" t="s">
        <v>1</v>
      </c>
    </row>
    <row r="2" spans="1:7">
      <c r="B2" s="2" t="s">
        <v>2</v>
      </c>
      <c r="C2" s="2" t="s">
        <v>4</v>
      </c>
      <c r="D2" s="2" t="s">
        <v>527</v>
      </c>
      <c r="E2" s="2" t="s">
        <v>528</v>
      </c>
      <c r="F2" s="2" t="s">
        <v>2</v>
      </c>
      <c r="G2" s="2" t="s">
        <v>30</v>
      </c>
    </row>
    <row r="3" spans="1:7">
      <c r="A3" s="4" t="s">
        <v>529</v>
      </c>
      <c r="B3" s="4" t="s">
        <v>45</v>
      </c>
      <c r="F3" s="4" t="s">
        <v>45</v>
      </c>
      <c r="G3" s="6" t="n">
        <v>497324</v>
      </c>
    </row>
    <row r="4" spans="1:7">
      <c r="A4" s="4" t="s">
        <v>530</v>
      </c>
      <c r="F4" s="5" t="n">
        <v>11000</v>
      </c>
    </row>
    <row r="5" spans="1:7">
      <c r="A5" s="4" t="s">
        <v>358</v>
      </c>
      <c r="G5" s="6" t="n">
        <v>13700000</v>
      </c>
    </row>
    <row r="6" spans="1:7">
      <c r="A6" s="4" t="s">
        <v>370</v>
      </c>
    </row>
    <row r="7" spans="1:7">
      <c r="A7" s="4" t="s">
        <v>480</v>
      </c>
      <c r="B7" s="6" t="n">
        <v>8</v>
      </c>
      <c r="F7" s="6" t="n">
        <v>8</v>
      </c>
    </row>
    <row r="8" spans="1:7">
      <c r="A8" s="4" t="s">
        <v>530</v>
      </c>
      <c r="D8" s="5" t="n">
        <v>1400</v>
      </c>
      <c r="F8" s="5" t="n">
        <v>6000</v>
      </c>
    </row>
    <row r="9" spans="1:7">
      <c r="A9" s="4" t="s">
        <v>370</v>
      </c>
    </row>
    <row r="10" spans="1:7">
      <c r="A10" s="4" t="s">
        <v>480</v>
      </c>
      <c r="B10" s="5" t="n">
        <v>12</v>
      </c>
      <c r="F10" s="6" t="n">
        <v>12</v>
      </c>
    </row>
    <row r="11" spans="1:7">
      <c r="A11" s="4" t="s">
        <v>530</v>
      </c>
      <c r="F11" s="5" t="n">
        <v>5000</v>
      </c>
    </row>
    <row r="12" spans="1:7">
      <c r="A12" s="4" t="s">
        <v>389</v>
      </c>
    </row>
    <row r="13" spans="1:7">
      <c r="A13" s="4" t="s">
        <v>531</v>
      </c>
      <c r="B13" s="8" t="n">
        <v>7.63</v>
      </c>
      <c r="F13" s="7" t="n">
        <v>7.63</v>
      </c>
      <c r="G13" s="7" t="n">
        <v>7.63</v>
      </c>
    </row>
    <row r="14" spans="1:7">
      <c r="A14" s="4" t="s">
        <v>532</v>
      </c>
      <c r="F14" s="4" t="s">
        <v>533</v>
      </c>
      <c r="G14" s="4" t="s">
        <v>534</v>
      </c>
    </row>
    <row r="15" spans="1:7">
      <c r="A15" s="4" t="s">
        <v>535</v>
      </c>
      <c r="F15" s="4" t="s">
        <v>536</v>
      </c>
      <c r="G15" s="4" t="s">
        <v>537</v>
      </c>
    </row>
    <row r="16" spans="1:7">
      <c r="A16" s="4" t="s">
        <v>500</v>
      </c>
    </row>
    <row r="17" spans="1:7">
      <c r="A17" s="4" t="s">
        <v>480</v>
      </c>
      <c r="B17" s="5" t="n">
        <v>8</v>
      </c>
      <c r="F17" s="6" t="n">
        <v>8</v>
      </c>
    </row>
    <row r="18" spans="1:7">
      <c r="A18" s="4" t="s">
        <v>538</v>
      </c>
    </row>
    <row r="19" spans="1:7">
      <c r="A19" s="4" t="s">
        <v>531</v>
      </c>
      <c r="B19" s="8" t="n">
        <v>12.64</v>
      </c>
      <c r="F19" s="7" t="n">
        <v>12.64</v>
      </c>
      <c r="G19" s="7" t="n">
        <v>12.64</v>
      </c>
    </row>
    <row r="20" spans="1:7">
      <c r="A20" s="4" t="s">
        <v>532</v>
      </c>
      <c r="F20" s="4" t="s">
        <v>539</v>
      </c>
      <c r="G20" s="4" t="s">
        <v>540</v>
      </c>
    </row>
    <row r="21" spans="1:7">
      <c r="A21" s="4" t="s">
        <v>535</v>
      </c>
      <c r="F21" s="4" t="s">
        <v>541</v>
      </c>
      <c r="G21" s="4" t="s">
        <v>542</v>
      </c>
    </row>
    <row r="22" spans="1:7">
      <c r="A22" s="4" t="s">
        <v>504</v>
      </c>
    </row>
    <row r="23" spans="1:7">
      <c r="A23" s="4" t="s">
        <v>480</v>
      </c>
      <c r="B23" s="6" t="n">
        <v>12</v>
      </c>
      <c r="F23" s="6" t="n">
        <v>12</v>
      </c>
    </row>
    <row r="24" spans="1:7">
      <c r="A24" s="4" t="s">
        <v>543</v>
      </c>
    </row>
    <row r="25" spans="1:7">
      <c r="A25" s="4" t="s">
        <v>529</v>
      </c>
      <c r="E25" s="6" t="n">
        <v>1124750</v>
      </c>
    </row>
    <row r="26" spans="1:7">
      <c r="A26" s="4" t="s">
        <v>489</v>
      </c>
      <c r="B26" s="4" t="s">
        <v>544</v>
      </c>
      <c r="F26" s="4" t="s">
        <v>544</v>
      </c>
    </row>
    <row r="27" spans="1:7">
      <c r="A27" s="4" t="s">
        <v>479</v>
      </c>
      <c r="F27" s="6" t="n">
        <v>18000000</v>
      </c>
    </row>
    <row r="28" spans="1:7">
      <c r="A28" s="4" t="s">
        <v>545</v>
      </c>
      <c r="B28" s="5" t="n">
        <v>226629</v>
      </c>
      <c r="C28" s="5" t="n">
        <v>199879</v>
      </c>
    </row>
    <row r="29" spans="1:7">
      <c r="A29" s="4" t="s">
        <v>546</v>
      </c>
      <c r="B29" s="6" t="n">
        <v>1013032</v>
      </c>
      <c r="C29" s="6" t="n">
        <v>1600000</v>
      </c>
    </row>
    <row r="30" spans="1:7">
      <c r="A30" s="4" t="s">
        <v>547</v>
      </c>
      <c r="B30" s="5" t="n">
        <v>21253</v>
      </c>
      <c r="C30" s="5" t="n">
        <v>27032</v>
      </c>
    </row>
    <row r="31" spans="1:7">
      <c r="A31" s="4" t="s">
        <v>548</v>
      </c>
      <c r="B31" s="6" t="n">
        <v>374750</v>
      </c>
      <c r="C31" s="6" t="n">
        <v>750000</v>
      </c>
    </row>
    <row r="32" spans="1:7">
      <c r="A32" s="4" t="s">
        <v>549</v>
      </c>
    </row>
    <row r="33" spans="1:7">
      <c r="A33" s="4" t="s">
        <v>550</v>
      </c>
      <c r="F33" s="4" t="s">
        <v>551</v>
      </c>
      <c r="G33" s="4" t="s">
        <v>552</v>
      </c>
    </row>
    <row r="34" spans="1:7">
      <c r="A34" s="4" t="s">
        <v>480</v>
      </c>
      <c r="B34" s="6" t="n">
        <v>10</v>
      </c>
      <c r="F34" s="6" t="n">
        <v>10</v>
      </c>
      <c r="G34" s="6" t="n">
        <v>8</v>
      </c>
    </row>
    <row r="35" spans="1:7">
      <c r="A35" s="4" t="s">
        <v>549</v>
      </c>
    </row>
    <row r="36" spans="1:7">
      <c r="A36" s="4" t="s">
        <v>480</v>
      </c>
      <c r="B36" s="6" t="n">
        <v>8</v>
      </c>
      <c r="F36" s="6" t="n">
        <v>8</v>
      </c>
    </row>
    <row r="37" spans="1:7">
      <c r="A37" s="4" t="s">
        <v>530</v>
      </c>
      <c r="F37" s="5" t="n">
        <v>32120</v>
      </c>
    </row>
    <row r="38" spans="1:7">
      <c r="A38" s="4" t="s">
        <v>522</v>
      </c>
      <c r="F38" s="4" t="s">
        <v>382</v>
      </c>
    </row>
    <row r="39" spans="1:7">
      <c r="A39" s="4" t="s">
        <v>553</v>
      </c>
    </row>
    <row r="40" spans="1:7">
      <c r="A40" s="4" t="s">
        <v>487</v>
      </c>
      <c r="E40" s="4" t="s">
        <v>554</v>
      </c>
    </row>
    <row r="41" spans="1:7">
      <c r="A41" s="4" t="s">
        <v>555</v>
      </c>
    </row>
    <row r="42" spans="1:7">
      <c r="A42" s="4" t="s">
        <v>487</v>
      </c>
      <c r="E42" s="4" t="s">
        <v>12</v>
      </c>
    </row>
    <row r="43" spans="1:7">
      <c r="A43" s="4" t="s">
        <v>556</v>
      </c>
    </row>
    <row r="44" spans="1:7">
      <c r="A44" s="4" t="s">
        <v>358</v>
      </c>
      <c r="B44" s="6" t="n">
        <v>3000000</v>
      </c>
      <c r="F44" s="6" t="n">
        <v>3000000</v>
      </c>
    </row>
    <row r="45" spans="1:7">
      <c r="A45" s="4" t="s">
        <v>362</v>
      </c>
      <c r="F45" s="6" t="n">
        <v>5000000</v>
      </c>
    </row>
    <row r="46" spans="1:7">
      <c r="A46" s="4" t="s">
        <v>557</v>
      </c>
    </row>
    <row r="47" spans="1:7">
      <c r="A47" s="4" t="s">
        <v>487</v>
      </c>
      <c r="B47" s="4" t="s">
        <v>558</v>
      </c>
    </row>
    <row r="48" spans="1:7">
      <c r="A48" s="4" t="s">
        <v>489</v>
      </c>
      <c r="B48" s="4" t="s">
        <v>559</v>
      </c>
      <c r="F48" s="4" t="s">
        <v>559</v>
      </c>
    </row>
    <row r="49" spans="1:7">
      <c r="A49" s="4" t="s">
        <v>358</v>
      </c>
      <c r="B49" s="6" t="n">
        <v>10000000</v>
      </c>
      <c r="F49" s="6" t="n">
        <v>10000000</v>
      </c>
    </row>
    <row r="50" spans="1:7">
      <c r="A50" s="4" t="s">
        <v>362</v>
      </c>
      <c r="B50" s="6" t="n">
        <v>2000000</v>
      </c>
    </row>
    <row r="51" spans="1:7">
      <c r="A51" s="4" t="s">
        <v>560</v>
      </c>
      <c r="B51" s="4" t="s">
        <v>561</v>
      </c>
    </row>
    <row r="52" spans="1:7">
      <c r="A52" s="4" t="s">
        <v>493</v>
      </c>
      <c r="B52" s="4" t="s">
        <v>562</v>
      </c>
    </row>
    <row r="53" spans="1:7">
      <c r="A53" s="4" t="s">
        <v>491</v>
      </c>
      <c r="B53" s="4" t="s">
        <v>563</v>
      </c>
    </row>
    <row r="54" spans="1:7">
      <c r="A54" s="4" t="s">
        <v>564</v>
      </c>
    </row>
    <row r="55" spans="1:7">
      <c r="A55" s="4" t="s">
        <v>550</v>
      </c>
      <c r="B55" s="4" t="s">
        <v>551</v>
      </c>
    </row>
    <row r="56" spans="1:7">
      <c r="A56" s="4" t="s">
        <v>480</v>
      </c>
      <c r="B56" s="6" t="n">
        <v>8</v>
      </c>
      <c r="F56" s="6" t="n">
        <v>8</v>
      </c>
    </row>
    <row r="57" spans="1:7">
      <c r="A57" s="4" t="s">
        <v>530</v>
      </c>
      <c r="F57" s="5" t="n">
        <v>50000</v>
      </c>
    </row>
    <row r="58" spans="1:7">
      <c r="A58" s="4" t="s">
        <v>565</v>
      </c>
      <c r="B58" s="4" t="s">
        <v>566</v>
      </c>
    </row>
    <row r="59" spans="1:7">
      <c r="A59" s="4" t="s">
        <v>513</v>
      </c>
      <c r="F59" s="4" t="s">
        <v>567</v>
      </c>
    </row>
    <row r="60" spans="1:7">
      <c r="A60" s="4" t="s">
        <v>568</v>
      </c>
      <c r="B60" s="7" t="n">
        <v>7.63</v>
      </c>
      <c r="F60" s="7" t="n">
        <v>7.63</v>
      </c>
    </row>
    <row r="61" spans="1:7">
      <c r="A61" s="4" t="s">
        <v>531</v>
      </c>
      <c r="B61" s="6" t="n">
        <v>8</v>
      </c>
      <c r="F61" s="6" t="n">
        <v>8</v>
      </c>
    </row>
    <row r="62" spans="1:7">
      <c r="A62" s="4" t="s">
        <v>532</v>
      </c>
      <c r="B62" s="4" t="s">
        <v>569</v>
      </c>
    </row>
    <row r="63" spans="1:7">
      <c r="A63" s="4" t="s">
        <v>535</v>
      </c>
      <c r="B63" s="4" t="s">
        <v>570</v>
      </c>
    </row>
    <row r="64" spans="1:7">
      <c r="A64" s="4" t="s">
        <v>571</v>
      </c>
      <c r="B64" s="6" t="n">
        <v>143146</v>
      </c>
    </row>
    <row r="65" spans="1:7">
      <c r="A65" s="4" t="s">
        <v>441</v>
      </c>
      <c r="F65" s="6" t="n">
        <v>5266</v>
      </c>
    </row>
    <row r="66" spans="1:7">
      <c r="A66" s="4" t="s">
        <v>572</v>
      </c>
      <c r="B66" s="6" t="n">
        <v>1862120</v>
      </c>
      <c r="F66" s="6" t="n">
        <v>1862120</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525</v>
      </c>
      <c r="C1" s="2" t="s">
        <v>1</v>
      </c>
    </row>
    <row r="2" spans="1:3">
      <c r="B2" s="2" t="s">
        <v>473</v>
      </c>
      <c r="C2" s="2" t="s">
        <v>2</v>
      </c>
    </row>
    <row r="3" spans="1:3">
      <c r="A3" s="4" t="s">
        <v>469</v>
      </c>
      <c r="C3" s="6" t="n">
        <v>4270192</v>
      </c>
    </row>
    <row r="4" spans="1:3">
      <c r="A4" s="4" t="s">
        <v>63</v>
      </c>
    </row>
    <row r="5" spans="1:3">
      <c r="A5" s="4" t="s">
        <v>469</v>
      </c>
      <c r="B5" s="6" t="n">
        <v>18000000</v>
      </c>
      <c r="C5" s="5" t="n">
        <v>3609814</v>
      </c>
    </row>
    <row r="6" spans="1:3">
      <c r="A6" s="4" t="s">
        <v>370</v>
      </c>
    </row>
    <row r="7" spans="1:3">
      <c r="A7" s="4" t="s">
        <v>469</v>
      </c>
      <c r="C7" s="6" t="n">
        <v>660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574</v>
      </c>
      <c r="B1" s="2" t="s">
        <v>1</v>
      </c>
    </row>
    <row r="2" spans="1:3">
      <c r="B2" s="2" t="s">
        <v>2</v>
      </c>
      <c r="C2" s="2" t="s">
        <v>30</v>
      </c>
    </row>
    <row r="3" spans="1:3">
      <c r="A3" s="4" t="s">
        <v>389</v>
      </c>
    </row>
    <row r="4" spans="1:3">
      <c r="A4" s="4" t="s">
        <v>575</v>
      </c>
      <c r="B4" s="7" t="n">
        <v>7.63</v>
      </c>
      <c r="C4" s="7" t="n">
        <v>7.63</v>
      </c>
    </row>
    <row r="5" spans="1:3">
      <c r="A5" s="4" t="s">
        <v>576</v>
      </c>
      <c r="B5" s="4" t="s">
        <v>536</v>
      </c>
      <c r="C5" s="4" t="s">
        <v>537</v>
      </c>
    </row>
    <row r="6" spans="1:3">
      <c r="A6" s="4" t="s">
        <v>577</v>
      </c>
      <c r="B6" s="4" t="s">
        <v>578</v>
      </c>
      <c r="C6" s="4" t="s">
        <v>579</v>
      </c>
    </row>
    <row r="7" spans="1:3">
      <c r="A7" s="4" t="s">
        <v>580</v>
      </c>
      <c r="B7" s="4" t="s">
        <v>533</v>
      </c>
      <c r="C7" s="4" t="s">
        <v>534</v>
      </c>
    </row>
    <row r="8" spans="1:3">
      <c r="A8" s="4" t="s">
        <v>581</v>
      </c>
      <c r="B8" s="4" t="s">
        <v>45</v>
      </c>
      <c r="C8" s="4" t="s">
        <v>45</v>
      </c>
    </row>
    <row r="9" spans="1:3">
      <c r="A9" s="4" t="s">
        <v>538</v>
      </c>
    </row>
    <row r="10" spans="1:3">
      <c r="A10" s="4" t="s">
        <v>575</v>
      </c>
      <c r="B10" s="7" t="n">
        <v>12.64</v>
      </c>
      <c r="C10" s="7" t="n">
        <v>12.64</v>
      </c>
    </row>
    <row r="11" spans="1:3">
      <c r="A11" s="4" t="s">
        <v>576</v>
      </c>
      <c r="B11" s="4" t="s">
        <v>541</v>
      </c>
      <c r="C11" s="4" t="s">
        <v>542</v>
      </c>
    </row>
    <row r="12" spans="1:3">
      <c r="A12" s="4" t="s">
        <v>577</v>
      </c>
      <c r="B12" s="4" t="s">
        <v>582</v>
      </c>
      <c r="C12" s="4" t="s">
        <v>583</v>
      </c>
    </row>
    <row r="13" spans="1:3">
      <c r="A13" s="4" t="s">
        <v>580</v>
      </c>
      <c r="B13" s="4" t="s">
        <v>539</v>
      </c>
      <c r="C13" s="4" t="s">
        <v>540</v>
      </c>
    </row>
    <row r="14" spans="1:3">
      <c r="A14" s="4" t="s">
        <v>581</v>
      </c>
      <c r="B14" s="4" t="s">
        <v>45</v>
      </c>
      <c r="C14" s="4" t="s">
        <v>45</v>
      </c>
    </row>
    <row r="15" spans="1:3">
      <c r="A15" s="4" t="s">
        <v>584</v>
      </c>
    </row>
    <row r="16" spans="1:3">
      <c r="A16" s="4" t="s">
        <v>575</v>
      </c>
      <c r="B16" s="6" t="n">
        <v>12</v>
      </c>
    </row>
    <row r="17" spans="1:3">
      <c r="A17" s="4" t="s">
        <v>577</v>
      </c>
      <c r="B17" s="4" t="s">
        <v>416</v>
      </c>
    </row>
    <row r="18" spans="1:3">
      <c r="A18" s="4" t="s">
        <v>581</v>
      </c>
      <c r="B18" s="4" t="s">
        <v>45</v>
      </c>
    </row>
    <row r="19" spans="1:3">
      <c r="A19" s="4" t="s">
        <v>585</v>
      </c>
    </row>
    <row r="20" spans="1:3">
      <c r="A20" s="4" t="s">
        <v>576</v>
      </c>
      <c r="B20" s="4" t="s">
        <v>586</v>
      </c>
    </row>
    <row r="21" spans="1:3">
      <c r="A21" s="4" t="s">
        <v>580</v>
      </c>
      <c r="B21" s="4" t="s">
        <v>587</v>
      </c>
    </row>
    <row r="22" spans="1:3">
      <c r="A22" s="4" t="s">
        <v>588</v>
      </c>
    </row>
    <row r="23" spans="1:3">
      <c r="A23" s="4" t="s">
        <v>576</v>
      </c>
      <c r="B23" s="4" t="s">
        <v>589</v>
      </c>
    </row>
    <row r="24" spans="1:3">
      <c r="A24" s="4" t="s">
        <v>580</v>
      </c>
      <c r="B24" s="4" t="s">
        <v>5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s>
  <sheetData>
    <row r="1" spans="1:9">
      <c r="A1" s="1" t="s">
        <v>591</v>
      </c>
      <c r="B1" s="2" t="s">
        <v>472</v>
      </c>
      <c r="C1" s="2" t="s">
        <v>473</v>
      </c>
      <c r="D1" s="2" t="s">
        <v>592</v>
      </c>
      <c r="E1" s="2" t="s">
        <v>2</v>
      </c>
      <c r="F1" s="2" t="s">
        <v>2</v>
      </c>
      <c r="G1" s="2" t="s">
        <v>30</v>
      </c>
      <c r="H1" s="2" t="s">
        <v>593</v>
      </c>
      <c r="I1" s="2" t="s">
        <v>594</v>
      </c>
    </row>
    <row r="2" spans="1:9">
      <c r="A2" s="4" t="s">
        <v>595</v>
      </c>
      <c r="E2" s="5" t="n">
        <v>226629</v>
      </c>
    </row>
    <row r="3" spans="1:9">
      <c r="A3" s="4" t="s">
        <v>370</v>
      </c>
    </row>
    <row r="4" spans="1:9">
      <c r="A4" s="4" t="s">
        <v>595</v>
      </c>
      <c r="G4" s="5" t="n">
        <v>156043</v>
      </c>
      <c r="H4" s="5" t="n">
        <v>147496</v>
      </c>
      <c r="I4" s="5" t="n">
        <v>42694</v>
      </c>
    </row>
    <row r="5" spans="1:9">
      <c r="A5" s="4" t="s">
        <v>480</v>
      </c>
      <c r="E5" s="6" t="n">
        <v>8</v>
      </c>
      <c r="F5" s="6" t="n">
        <v>8</v>
      </c>
    </row>
    <row r="6" spans="1:9">
      <c r="A6" s="4" t="s">
        <v>63</v>
      </c>
    </row>
    <row r="7" spans="1:9">
      <c r="A7" s="4" t="s">
        <v>395</v>
      </c>
      <c r="E7" s="5" t="n">
        <v>16</v>
      </c>
      <c r="F7" s="5" t="n">
        <v>16</v>
      </c>
    </row>
    <row r="8" spans="1:9">
      <c r="A8" s="4" t="s">
        <v>61</v>
      </c>
    </row>
    <row r="9" spans="1:9">
      <c r="A9" s="4" t="s">
        <v>395</v>
      </c>
      <c r="E9" s="5" t="n">
        <v>12</v>
      </c>
      <c r="F9" s="6" t="n">
        <v>12</v>
      </c>
    </row>
    <row r="10" spans="1:9">
      <c r="A10" s="4" t="s">
        <v>478</v>
      </c>
    </row>
    <row r="11" spans="1:9">
      <c r="A11" s="4" t="s">
        <v>479</v>
      </c>
      <c r="F11" s="6" t="n">
        <v>4270192</v>
      </c>
    </row>
    <row r="12" spans="1:9">
      <c r="A12" s="4" t="s">
        <v>596</v>
      </c>
      <c r="F12" s="4" t="s">
        <v>597</v>
      </c>
    </row>
    <row r="13" spans="1:9">
      <c r="A13" s="4" t="s">
        <v>584</v>
      </c>
    </row>
    <row r="14" spans="1:9">
      <c r="A14" s="4" t="s">
        <v>479</v>
      </c>
      <c r="F14" s="6" t="n">
        <v>660378</v>
      </c>
    </row>
    <row r="15" spans="1:9">
      <c r="A15" s="4" t="s">
        <v>595</v>
      </c>
      <c r="F15" s="5" t="n">
        <v>222262</v>
      </c>
    </row>
    <row r="16" spans="1:9">
      <c r="A16" s="4" t="s">
        <v>480</v>
      </c>
      <c r="E16" s="5" t="n">
        <v>16</v>
      </c>
      <c r="F16" s="6" t="n">
        <v>16</v>
      </c>
    </row>
    <row r="17" spans="1:9">
      <c r="A17" s="4" t="s">
        <v>598</v>
      </c>
      <c r="F17" s="4" t="s">
        <v>416</v>
      </c>
    </row>
    <row r="18" spans="1:9">
      <c r="A18" s="4" t="s">
        <v>584</v>
      </c>
    </row>
    <row r="19" spans="1:9">
      <c r="A19" s="4" t="s">
        <v>599</v>
      </c>
      <c r="C19" s="6" t="n">
        <v>16</v>
      </c>
    </row>
    <row r="20" spans="1:9">
      <c r="A20" s="4" t="s">
        <v>600</v>
      </c>
    </row>
    <row r="21" spans="1:9">
      <c r="A21" s="4" t="s">
        <v>479</v>
      </c>
      <c r="C21" s="6" t="n">
        <v>18000000</v>
      </c>
      <c r="F21" s="6" t="n">
        <v>3609814</v>
      </c>
    </row>
    <row r="22" spans="1:9">
      <c r="A22" s="4" t="s">
        <v>595</v>
      </c>
      <c r="C22" s="5" t="n">
        <v>1125000</v>
      </c>
      <c r="F22" s="5" t="n">
        <v>266887</v>
      </c>
    </row>
    <row r="23" spans="1:9">
      <c r="A23" s="4" t="s">
        <v>601</v>
      </c>
      <c r="C23" s="6" t="n">
        <v>16</v>
      </c>
    </row>
    <row r="24" spans="1:9">
      <c r="A24" s="4" t="s">
        <v>602</v>
      </c>
      <c r="C24" s="4" t="s">
        <v>603</v>
      </c>
    </row>
    <row r="25" spans="1:9">
      <c r="A25" s="4" t="s">
        <v>604</v>
      </c>
      <c r="F25" s="5" t="n">
        <v>269987</v>
      </c>
    </row>
    <row r="26" spans="1:9">
      <c r="A26" s="4" t="s">
        <v>605</v>
      </c>
    </row>
    <row r="27" spans="1:9">
      <c r="A27" s="4" t="s">
        <v>595</v>
      </c>
      <c r="F27" s="5" t="n">
        <v>539974</v>
      </c>
    </row>
    <row r="28" spans="1:9">
      <c r="A28" s="4" t="s">
        <v>606</v>
      </c>
    </row>
    <row r="29" spans="1:9">
      <c r="A29" s="4" t="s">
        <v>601</v>
      </c>
      <c r="E29" s="5" t="n">
        <v>16</v>
      </c>
      <c r="F29" s="6" t="n">
        <v>16</v>
      </c>
    </row>
    <row r="30" spans="1:9">
      <c r="A30" s="4" t="s">
        <v>395</v>
      </c>
      <c r="E30" s="5" t="n">
        <v>16</v>
      </c>
      <c r="F30" s="6" t="n">
        <v>16</v>
      </c>
    </row>
    <row r="31" spans="1:9">
      <c r="A31" s="4" t="s">
        <v>607</v>
      </c>
    </row>
    <row r="32" spans="1:9">
      <c r="A32" s="4" t="s">
        <v>479</v>
      </c>
      <c r="B32" s="6" t="n">
        <v>1345284</v>
      </c>
    </row>
    <row r="33" spans="1:9">
      <c r="A33" s="4" t="s">
        <v>595</v>
      </c>
      <c r="F33" s="5" t="n">
        <v>58689</v>
      </c>
    </row>
    <row r="34" spans="1:9">
      <c r="A34" s="4" t="s">
        <v>379</v>
      </c>
      <c r="B34" s="5" t="n">
        <v>316366</v>
      </c>
    </row>
    <row r="35" spans="1:9">
      <c r="A35" s="4" t="s">
        <v>608</v>
      </c>
      <c r="B35" s="5" t="n">
        <v>316366</v>
      </c>
    </row>
    <row r="36" spans="1:9">
      <c r="A36" s="4" t="s">
        <v>609</v>
      </c>
    </row>
    <row r="37" spans="1:9">
      <c r="A37" s="4" t="s">
        <v>479</v>
      </c>
      <c r="C37" s="6" t="n">
        <v>41719</v>
      </c>
    </row>
    <row r="38" spans="1:9">
      <c r="A38" s="4" t="s">
        <v>595</v>
      </c>
      <c r="C38" s="5" t="n">
        <v>3100</v>
      </c>
    </row>
    <row r="39" spans="1:9">
      <c r="A39" s="4" t="s">
        <v>599</v>
      </c>
      <c r="C39" s="6" t="n">
        <v>16</v>
      </c>
    </row>
    <row r="40" spans="1:9">
      <c r="A40" s="4" t="s">
        <v>610</v>
      </c>
    </row>
    <row r="41" spans="1:9">
      <c r="A41" s="4" t="s">
        <v>479</v>
      </c>
      <c r="B41" s="6" t="n">
        <v>712522</v>
      </c>
    </row>
    <row r="42" spans="1:9">
      <c r="A42" s="4" t="s">
        <v>611</v>
      </c>
    </row>
    <row r="43" spans="1:9">
      <c r="A43" s="4" t="s">
        <v>479</v>
      </c>
      <c r="C43" s="6" t="n">
        <v>49600</v>
      </c>
    </row>
    <row r="44" spans="1:9">
      <c r="A44" s="4" t="s">
        <v>595</v>
      </c>
      <c r="C44" s="5" t="n">
        <v>2635</v>
      </c>
    </row>
    <row r="45" spans="1:9">
      <c r="A45" s="4" t="s">
        <v>608</v>
      </c>
      <c r="C45" s="6" t="n">
        <v>7881</v>
      </c>
    </row>
    <row r="46" spans="1:9">
      <c r="A46" s="4" t="s">
        <v>612</v>
      </c>
    </row>
    <row r="47" spans="1:9">
      <c r="A47" s="4" t="s">
        <v>595</v>
      </c>
      <c r="B47" s="5" t="n">
        <v>1</v>
      </c>
    </row>
    <row r="48" spans="1:9">
      <c r="A48" s="4" t="s">
        <v>601</v>
      </c>
      <c r="B48" s="6" t="n">
        <v>12</v>
      </c>
    </row>
    <row r="49" spans="1:9">
      <c r="A49" s="4" t="s">
        <v>613</v>
      </c>
      <c r="B49" s="5" t="n">
        <v>2</v>
      </c>
    </row>
    <row r="50" spans="1:9">
      <c r="A50" s="4" t="s">
        <v>614</v>
      </c>
    </row>
    <row r="51" spans="1:9">
      <c r="A51" s="4" t="s">
        <v>595</v>
      </c>
      <c r="F51" s="5" t="n">
        <v>56054</v>
      </c>
      <c r="G51" s="5" t="n">
        <v>56054</v>
      </c>
    </row>
    <row r="52" spans="1:9">
      <c r="A52" s="4" t="s">
        <v>480</v>
      </c>
      <c r="E52" s="7" t="n">
        <v>6.4</v>
      </c>
      <c r="F52" s="7" t="n">
        <v>6.4</v>
      </c>
    </row>
    <row r="53" spans="1:9">
      <c r="A53" s="4" t="s">
        <v>615</v>
      </c>
    </row>
    <row r="54" spans="1:9">
      <c r="A54" s="4" t="s">
        <v>595</v>
      </c>
      <c r="F54" s="5" t="n">
        <v>1</v>
      </c>
    </row>
    <row r="55" spans="1:9">
      <c r="A55" s="4" t="s">
        <v>613</v>
      </c>
      <c r="F55" s="5" t="n">
        <v>2</v>
      </c>
    </row>
    <row r="56" spans="1:9">
      <c r="A56" s="4" t="s">
        <v>616</v>
      </c>
    </row>
    <row r="57" spans="1:9">
      <c r="A57" s="4" t="s">
        <v>595</v>
      </c>
      <c r="B57" s="5" t="n">
        <v>56054</v>
      </c>
      <c r="D57" s="5" t="n">
        <v>5554</v>
      </c>
    </row>
    <row r="58" spans="1:9">
      <c r="A58" s="4" t="s">
        <v>617</v>
      </c>
    </row>
    <row r="59" spans="1:9">
      <c r="A59" s="4" t="s">
        <v>595</v>
      </c>
      <c r="B59" s="5" t="n">
        <v>101000</v>
      </c>
    </row>
    <row r="60" spans="1:9">
      <c r="A60" s="4" t="s">
        <v>601</v>
      </c>
      <c r="B60"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8</v>
      </c>
      <c r="B1" s="2" t="s">
        <v>472</v>
      </c>
      <c r="C1" s="2" t="s">
        <v>2</v>
      </c>
      <c r="D1" s="2" t="s">
        <v>2</v>
      </c>
      <c r="E1" s="2" t="s">
        <v>30</v>
      </c>
      <c r="F1" s="2" t="s">
        <v>593</v>
      </c>
      <c r="G1" s="2" t="s">
        <v>594</v>
      </c>
    </row>
    <row r="2" spans="1:7">
      <c r="A2" s="4" t="s">
        <v>595</v>
      </c>
      <c r="C2" s="5" t="n">
        <v>226629</v>
      </c>
    </row>
    <row r="3" spans="1:7">
      <c r="A3" s="4" t="s">
        <v>619</v>
      </c>
    </row>
    <row r="4" spans="1:7">
      <c r="A4" s="4" t="s">
        <v>595</v>
      </c>
      <c r="B4" s="5" t="n">
        <v>1</v>
      </c>
    </row>
    <row r="5" spans="1:7">
      <c r="A5" s="4" t="s">
        <v>370</v>
      </c>
    </row>
    <row r="6" spans="1:7">
      <c r="A6" s="4" t="s">
        <v>595</v>
      </c>
      <c r="E6" s="5" t="n">
        <v>156043</v>
      </c>
      <c r="F6" s="5" t="n">
        <v>147496</v>
      </c>
      <c r="G6" s="5" t="n">
        <v>42694</v>
      </c>
    </row>
    <row r="7" spans="1:7">
      <c r="A7" s="4" t="s">
        <v>620</v>
      </c>
      <c r="C7" s="6" t="n">
        <v>8</v>
      </c>
      <c r="D7" s="6" t="n">
        <v>8</v>
      </c>
    </row>
    <row r="8" spans="1:7">
      <c r="A8" s="4" t="s">
        <v>621</v>
      </c>
    </row>
    <row r="9" spans="1:7">
      <c r="A9" s="4" t="s">
        <v>595</v>
      </c>
      <c r="D9" s="5" t="n">
        <v>58689</v>
      </c>
    </row>
    <row r="10" spans="1:7">
      <c r="A10" s="4" t="s">
        <v>481</v>
      </c>
    </row>
    <row r="11" spans="1:7">
      <c r="A11" s="4" t="s">
        <v>595</v>
      </c>
      <c r="D11" s="5" t="n">
        <v>222262</v>
      </c>
    </row>
    <row r="12" spans="1:7">
      <c r="A12" s="4" t="s">
        <v>620</v>
      </c>
      <c r="C12" s="5" t="n">
        <v>16</v>
      </c>
      <c r="D12" s="6" t="n">
        <v>16</v>
      </c>
    </row>
    <row r="13" spans="1:7">
      <c r="A13" s="4" t="s">
        <v>622</v>
      </c>
    </row>
    <row r="14" spans="1:7">
      <c r="A14" s="4" t="s">
        <v>595</v>
      </c>
      <c r="D14" s="5" t="n">
        <v>2635</v>
      </c>
      <c r="E14" s="5" t="n">
        <v>2635</v>
      </c>
    </row>
    <row r="15" spans="1:7">
      <c r="A15" s="4" t="s">
        <v>620</v>
      </c>
      <c r="C15" s="5" t="n">
        <v>16</v>
      </c>
      <c r="D15" s="6" t="n">
        <v>16</v>
      </c>
    </row>
    <row r="16" spans="1:7">
      <c r="A16" s="4" t="s">
        <v>623</v>
      </c>
      <c r="D16" s="4" t="s">
        <v>624</v>
      </c>
    </row>
    <row r="17" spans="1:7">
      <c r="A17" s="4" t="s">
        <v>625</v>
      </c>
    </row>
    <row r="18" spans="1:7">
      <c r="A18" s="4" t="s">
        <v>595</v>
      </c>
      <c r="D18" s="5" t="n">
        <v>56054</v>
      </c>
      <c r="E18" s="5" t="n">
        <v>56054</v>
      </c>
    </row>
    <row r="19" spans="1:7">
      <c r="A19" s="4" t="s">
        <v>620</v>
      </c>
      <c r="C19" s="8" t="n">
        <v>6.4</v>
      </c>
      <c r="D19" s="7" t="n">
        <v>6.4</v>
      </c>
    </row>
    <row r="20" spans="1:7">
      <c r="A20" s="4" t="s">
        <v>623</v>
      </c>
      <c r="D20" s="4" t="s">
        <v>626</v>
      </c>
    </row>
    <row r="21" spans="1:7">
      <c r="A21" s="4" t="s">
        <v>370</v>
      </c>
    </row>
    <row r="22" spans="1:7">
      <c r="A22" s="4" t="s">
        <v>595</v>
      </c>
      <c r="D22" s="5" t="n">
        <v>1197617</v>
      </c>
      <c r="E22" s="5" t="n">
        <v>1218242</v>
      </c>
    </row>
    <row r="23" spans="1:7">
      <c r="A23" s="4" t="s">
        <v>620</v>
      </c>
      <c r="C23" s="5" t="n">
        <v>12</v>
      </c>
      <c r="D23" s="6" t="n">
        <v>12</v>
      </c>
    </row>
    <row r="24" spans="1:7">
      <c r="A24" s="4" t="s">
        <v>627</v>
      </c>
    </row>
    <row r="25" spans="1:7">
      <c r="A25" s="4" t="s">
        <v>595</v>
      </c>
      <c r="D25" s="5" t="n">
        <v>833333</v>
      </c>
      <c r="E25" s="5" t="n">
        <v>833333</v>
      </c>
    </row>
    <row r="26" spans="1:7">
      <c r="A26" s="4" t="s">
        <v>620</v>
      </c>
      <c r="C26" s="8" t="n">
        <v>6.4</v>
      </c>
      <c r="D26" s="7" t="n">
        <v>6.4</v>
      </c>
    </row>
    <row r="27" spans="1:7">
      <c r="A27" s="4" t="s">
        <v>623</v>
      </c>
      <c r="D27" s="4" t="s">
        <v>626</v>
      </c>
    </row>
    <row r="28" spans="1:7">
      <c r="A28" s="4" t="s">
        <v>628</v>
      </c>
    </row>
    <row r="29" spans="1:7">
      <c r="A29" s="4" t="s">
        <v>595</v>
      </c>
      <c r="D29" s="5" t="n">
        <v>83333</v>
      </c>
      <c r="E29" s="5" t="n">
        <v>83333</v>
      </c>
    </row>
    <row r="30" spans="1:7">
      <c r="A30" s="4" t="s">
        <v>620</v>
      </c>
      <c r="C30" s="8" t="n">
        <v>6.4</v>
      </c>
      <c r="D30" s="7" t="n">
        <v>6.4</v>
      </c>
    </row>
    <row r="31" spans="1:7">
      <c r="A31" s="4" t="s">
        <v>623</v>
      </c>
      <c r="D31" s="4" t="s">
        <v>626</v>
      </c>
    </row>
    <row r="32" spans="1:7">
      <c r="A32" s="4" t="s">
        <v>629</v>
      </c>
    </row>
    <row r="33" spans="1:7">
      <c r="A33" s="4" t="s">
        <v>595</v>
      </c>
      <c r="D33" s="4" t="s">
        <v>45</v>
      </c>
      <c r="E33" s="5" t="n">
        <v>20625</v>
      </c>
    </row>
    <row r="34" spans="1:7">
      <c r="A34" s="4" t="s">
        <v>620</v>
      </c>
      <c r="C34" s="5" t="n">
        <v>10</v>
      </c>
      <c r="D34" s="6" t="n">
        <v>10</v>
      </c>
      <c r="E34" s="6" t="n">
        <v>8</v>
      </c>
    </row>
    <row r="35" spans="1:7">
      <c r="A35" s="4" t="s">
        <v>623</v>
      </c>
      <c r="D35" s="4" t="s">
        <v>624</v>
      </c>
    </row>
    <row r="36" spans="1:7">
      <c r="A36" s="4" t="s">
        <v>629</v>
      </c>
    </row>
    <row r="37" spans="1:7">
      <c r="A37" s="4" t="s">
        <v>595</v>
      </c>
      <c r="D37" s="5" t="n">
        <v>222262</v>
      </c>
      <c r="E37" s="5" t="n">
        <v>222262</v>
      </c>
    </row>
    <row r="38" spans="1:7">
      <c r="A38" s="4" t="s">
        <v>620</v>
      </c>
      <c r="C38" s="5" t="n">
        <v>8</v>
      </c>
      <c r="D38" s="6" t="n">
        <v>8</v>
      </c>
    </row>
    <row r="39" spans="1:7">
      <c r="A39" s="4" t="s">
        <v>623</v>
      </c>
      <c r="D39" s="4" t="s">
        <v>624</v>
      </c>
    </row>
    <row r="40" spans="1:7">
      <c r="A40" s="4" t="s">
        <v>630</v>
      </c>
    </row>
    <row r="41" spans="1:7">
      <c r="A41" s="4" t="s">
        <v>620</v>
      </c>
      <c r="C41" s="6" t="n">
        <v>8</v>
      </c>
      <c r="D41"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121</v>
      </c>
      <c r="B4" s="6" t="n">
        <v>-5528162</v>
      </c>
      <c r="C4" s="6" t="n">
        <v>-16682645</v>
      </c>
    </row>
    <row r="5" spans="1:3">
      <c r="A5" s="3" t="s">
        <v>133</v>
      </c>
    </row>
    <row r="6" spans="1:3">
      <c r="A6" s="4" t="s">
        <v>134</v>
      </c>
      <c r="B6" s="5" t="n">
        <v>908896</v>
      </c>
      <c r="C6" s="5" t="n">
        <v>964382</v>
      </c>
    </row>
    <row r="7" spans="1:3">
      <c r="A7" s="4" t="s">
        <v>135</v>
      </c>
      <c r="B7" s="5" t="n">
        <v>38336</v>
      </c>
      <c r="C7" s="5" t="n">
        <v>30261</v>
      </c>
    </row>
    <row r="8" spans="1:3">
      <c r="A8" s="4" t="s">
        <v>94</v>
      </c>
      <c r="B8" s="5" t="n">
        <v>70143</v>
      </c>
      <c r="C8" s="5" t="n">
        <v>66686</v>
      </c>
    </row>
    <row r="9" spans="1:3">
      <c r="A9" s="4" t="s">
        <v>136</v>
      </c>
      <c r="B9" s="4" t="s">
        <v>45</v>
      </c>
      <c r="C9" s="5" t="n">
        <v>6527</v>
      </c>
    </row>
    <row r="10" spans="1:3">
      <c r="A10" s="4" t="s">
        <v>137</v>
      </c>
      <c r="B10" s="5" t="n">
        <v>480532</v>
      </c>
      <c r="C10" s="5" t="n">
        <v>598779</v>
      </c>
    </row>
    <row r="11" spans="1:3">
      <c r="A11" s="4" t="s">
        <v>138</v>
      </c>
      <c r="B11" s="5" t="n">
        <v>250471</v>
      </c>
      <c r="C11" s="5" t="n">
        <v>7271151</v>
      </c>
    </row>
    <row r="12" spans="1:3">
      <c r="A12" s="4" t="s">
        <v>139</v>
      </c>
      <c r="B12" s="4" t="s">
        <v>45</v>
      </c>
      <c r="C12" s="5" t="n">
        <v>-254400</v>
      </c>
    </row>
    <row r="13" spans="1:3">
      <c r="A13" s="4" t="s">
        <v>140</v>
      </c>
      <c r="B13" s="5" t="n">
        <v>-283496</v>
      </c>
      <c r="C13" s="5" t="n">
        <v>2513476</v>
      </c>
    </row>
    <row r="14" spans="1:3">
      <c r="A14" s="3" t="s">
        <v>141</v>
      </c>
    </row>
    <row r="15" spans="1:3">
      <c r="A15" s="4" t="s">
        <v>142</v>
      </c>
      <c r="B15" s="5" t="n">
        <v>-44665</v>
      </c>
      <c r="C15" s="5" t="n">
        <v>-35957</v>
      </c>
    </row>
    <row r="16" spans="1:3">
      <c r="A16" s="4" t="s">
        <v>34</v>
      </c>
      <c r="B16" s="5" t="n">
        <v>23061</v>
      </c>
      <c r="C16" s="5" t="n">
        <v>-96575</v>
      </c>
    </row>
    <row r="17" spans="1:3">
      <c r="A17" s="4" t="s">
        <v>143</v>
      </c>
      <c r="B17" s="5" t="n">
        <v>-79635</v>
      </c>
      <c r="C17" s="5" t="n">
        <v>92430</v>
      </c>
    </row>
    <row r="18" spans="1:3">
      <c r="A18" s="4" t="s">
        <v>36</v>
      </c>
      <c r="B18" s="5" t="n">
        <v>-66402</v>
      </c>
      <c r="C18" s="5" t="n">
        <v>10020</v>
      </c>
    </row>
    <row r="19" spans="1:3">
      <c r="A19" s="4" t="s">
        <v>144</v>
      </c>
      <c r="B19" s="5" t="n">
        <v>-293</v>
      </c>
      <c r="C19" s="5" t="n">
        <v>-4290</v>
      </c>
    </row>
    <row r="20" spans="1:3">
      <c r="A20" s="3" t="s">
        <v>145</v>
      </c>
    </row>
    <row r="21" spans="1:3">
      <c r="A21" s="4" t="s">
        <v>146</v>
      </c>
      <c r="B21" s="5" t="n">
        <v>303112</v>
      </c>
      <c r="C21" s="5" t="n">
        <v>-90552</v>
      </c>
    </row>
    <row r="22" spans="1:3">
      <c r="A22" s="4" t="s">
        <v>147</v>
      </c>
      <c r="B22" s="5" t="n">
        <v>-42532</v>
      </c>
      <c r="C22" s="5" t="n">
        <v>-24810</v>
      </c>
    </row>
    <row r="23" spans="1:3">
      <c r="A23" s="4" t="s">
        <v>46</v>
      </c>
      <c r="B23" s="5" t="n">
        <v>6428</v>
      </c>
      <c r="C23" s="4" t="s">
        <v>45</v>
      </c>
    </row>
    <row r="24" spans="1:3">
      <c r="A24" s="4" t="s">
        <v>148</v>
      </c>
      <c r="B24" s="5" t="n">
        <v>-3964206</v>
      </c>
      <c r="C24" s="5" t="n">
        <v>-5635517</v>
      </c>
    </row>
    <row r="25" spans="1:3">
      <c r="A25" s="3" t="s">
        <v>149</v>
      </c>
    </row>
    <row r="26" spans="1:3">
      <c r="A26" s="4" t="s">
        <v>150</v>
      </c>
      <c r="B26" s="5" t="n">
        <v>-93002</v>
      </c>
      <c r="C26" s="5" t="n">
        <v>-131842</v>
      </c>
    </row>
    <row r="27" spans="1:3">
      <c r="A27" s="4" t="s">
        <v>151</v>
      </c>
      <c r="B27" s="5" t="n">
        <v>-123775</v>
      </c>
      <c r="C27" s="5" t="n">
        <v>-114917</v>
      </c>
    </row>
    <row r="28" spans="1:3">
      <c r="A28" s="4" t="s">
        <v>152</v>
      </c>
      <c r="B28" s="5" t="n">
        <v>-216777</v>
      </c>
      <c r="C28" s="5" t="n">
        <v>-246759</v>
      </c>
    </row>
    <row r="29" spans="1:3">
      <c r="A29" s="3" t="s">
        <v>153</v>
      </c>
    </row>
    <row r="30" spans="1:3">
      <c r="A30" s="4" t="s">
        <v>154</v>
      </c>
      <c r="B30" s="5" t="n">
        <v>-550000</v>
      </c>
      <c r="C30" s="5" t="n">
        <v>550000</v>
      </c>
    </row>
    <row r="31" spans="1:3">
      <c r="A31" s="4" t="s">
        <v>155</v>
      </c>
      <c r="B31" s="5" t="n">
        <v>25021</v>
      </c>
      <c r="C31" s="5" t="n">
        <v>-30158</v>
      </c>
    </row>
    <row r="32" spans="1:3">
      <c r="A32" s="4" t="s">
        <v>156</v>
      </c>
      <c r="B32" s="5" t="n">
        <v>2000000</v>
      </c>
      <c r="C32" s="4" t="s">
        <v>45</v>
      </c>
    </row>
    <row r="33" spans="1:3">
      <c r="A33" s="4" t="s">
        <v>157</v>
      </c>
      <c r="B33" s="4" t="s">
        <v>45</v>
      </c>
      <c r="C33" s="5" t="n">
        <v>4319792</v>
      </c>
    </row>
    <row r="34" spans="1:3">
      <c r="A34" s="4" t="s">
        <v>158</v>
      </c>
      <c r="B34" s="5" t="n">
        <v>4069255</v>
      </c>
      <c r="C34" s="5" t="n">
        <v>14000</v>
      </c>
    </row>
    <row r="35" spans="1:3">
      <c r="A35" s="4" t="s">
        <v>159</v>
      </c>
      <c r="B35" s="5" t="n">
        <v>-638174</v>
      </c>
      <c r="C35" s="4" t="s">
        <v>45</v>
      </c>
    </row>
    <row r="36" spans="1:3">
      <c r="A36" s="4" t="s">
        <v>160</v>
      </c>
      <c r="B36" s="5" t="n">
        <v>4906102</v>
      </c>
      <c r="C36" s="5" t="n">
        <v>4853634</v>
      </c>
    </row>
    <row r="37" spans="1:3">
      <c r="A37" s="4" t="s">
        <v>161</v>
      </c>
      <c r="B37" s="5" t="n">
        <v>725119</v>
      </c>
      <c r="C37" s="5" t="n">
        <v>-1028642</v>
      </c>
    </row>
    <row r="38" spans="1:3">
      <c r="A38" s="4" t="s">
        <v>162</v>
      </c>
      <c r="B38" s="5" t="n">
        <v>1060224</v>
      </c>
      <c r="C38" s="5" t="n">
        <v>2088866</v>
      </c>
    </row>
    <row r="39" spans="1:3">
      <c r="A39" s="4" t="s">
        <v>163</v>
      </c>
      <c r="B39" s="5" t="n">
        <v>1785343</v>
      </c>
      <c r="C39" s="5" t="n">
        <v>1060224</v>
      </c>
    </row>
    <row r="40" spans="1:3">
      <c r="A40" s="3" t="s">
        <v>164</v>
      </c>
    </row>
    <row r="41" spans="1:3">
      <c r="A41" s="4" t="s">
        <v>165</v>
      </c>
      <c r="B41" s="5" t="n">
        <v>48360</v>
      </c>
      <c r="C41" s="5" t="n">
        <v>116105</v>
      </c>
    </row>
    <row r="42" spans="1:3">
      <c r="A42" s="4" t="s">
        <v>166</v>
      </c>
      <c r="B42" s="5" t="n">
        <v>342686</v>
      </c>
      <c r="C42" s="5" t="n">
        <v>342686</v>
      </c>
    </row>
    <row r="43" spans="1:3">
      <c r="A43" s="4" t="s">
        <v>167</v>
      </c>
      <c r="B43" s="5" t="n">
        <v>38998</v>
      </c>
      <c r="C43" s="4" t="s">
        <v>45</v>
      </c>
    </row>
    <row r="44" spans="1:3">
      <c r="A44" s="4" t="s">
        <v>168</v>
      </c>
      <c r="B44" s="5" t="n">
        <v>51418</v>
      </c>
      <c r="C44" s="4" t="s">
        <v>45</v>
      </c>
    </row>
    <row r="45" spans="1:3">
      <c r="A45" s="4" t="s">
        <v>169</v>
      </c>
      <c r="B45" s="5" t="n">
        <v>24060</v>
      </c>
      <c r="C45" s="4" t="s">
        <v>45</v>
      </c>
    </row>
    <row r="46" spans="1:3">
      <c r="A46" s="4" t="s">
        <v>170</v>
      </c>
      <c r="B46" s="5" t="n">
        <v>143146</v>
      </c>
      <c r="C46" s="4" t="s">
        <v>45</v>
      </c>
    </row>
    <row r="47" spans="1:3">
      <c r="A47" s="4" t="s">
        <v>171</v>
      </c>
      <c r="B47" s="5" t="n">
        <v>3651533</v>
      </c>
      <c r="C47" s="4" t="s">
        <v>45</v>
      </c>
    </row>
    <row r="48" spans="1:3">
      <c r="A48" s="4" t="s">
        <v>172</v>
      </c>
      <c r="B48" s="4" t="s">
        <v>45</v>
      </c>
      <c r="C48" s="6" t="n">
        <v>174735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4" t="s">
        <v>632</v>
      </c>
      <c r="B2" s="6" t="n">
        <v>7900249</v>
      </c>
      <c r="C2" s="6" t="n">
        <v>8235163</v>
      </c>
    </row>
    <row r="3" spans="1:3">
      <c r="A3" s="4" t="s">
        <v>619</v>
      </c>
    </row>
    <row r="4" spans="1:3">
      <c r="A4" s="4" t="s">
        <v>632</v>
      </c>
      <c r="B4" s="5" t="n">
        <v>443790</v>
      </c>
      <c r="C4" s="5" t="n">
        <v>457265</v>
      </c>
    </row>
    <row r="5" spans="1:3">
      <c r="A5" s="4" t="s">
        <v>481</v>
      </c>
    </row>
    <row r="6" spans="1:3">
      <c r="A6" s="4" t="s">
        <v>632</v>
      </c>
      <c r="B6" s="5" t="n">
        <v>246881</v>
      </c>
      <c r="C6" s="5" t="n">
        <v>306828</v>
      </c>
    </row>
    <row r="7" spans="1:3">
      <c r="A7" s="4" t="s">
        <v>627</v>
      </c>
    </row>
    <row r="8" spans="1:3">
      <c r="A8" s="4" t="s">
        <v>632</v>
      </c>
      <c r="B8" s="5" t="n">
        <v>6554160</v>
      </c>
      <c r="C8" s="5" t="n">
        <v>6743997</v>
      </c>
    </row>
    <row r="9" spans="1:3">
      <c r="A9" s="4" t="s">
        <v>628</v>
      </c>
    </row>
    <row r="10" spans="1:3">
      <c r="A10" s="4" t="s">
        <v>632</v>
      </c>
      <c r="B10" s="5" t="n">
        <v>655418</v>
      </c>
      <c r="C10" s="5" t="n">
        <v>674397</v>
      </c>
    </row>
    <row r="11" spans="1:3">
      <c r="A11" s="4" t="s">
        <v>629</v>
      </c>
    </row>
    <row r="12" spans="1:3">
      <c r="A12" s="4" t="s">
        <v>632</v>
      </c>
      <c r="B12" s="4" t="s">
        <v>45</v>
      </c>
      <c r="C12" s="6" t="n">
        <v>526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16"/>
  </cols>
  <sheetData>
    <row r="1" spans="1:3">
      <c r="A1" s="1" t="s">
        <v>633</v>
      </c>
      <c r="B1" s="2" t="s">
        <v>1</v>
      </c>
    </row>
    <row r="2" spans="1:3">
      <c r="B2" s="2" t="s">
        <v>2</v>
      </c>
      <c r="C2" s="2" t="s">
        <v>30</v>
      </c>
    </row>
    <row r="3" spans="1:3">
      <c r="A3" s="4" t="s">
        <v>389</v>
      </c>
    </row>
    <row r="4" spans="1:3">
      <c r="A4" s="4" t="s">
        <v>575</v>
      </c>
      <c r="B4" s="7" t="n">
        <v>7.63</v>
      </c>
      <c r="C4" s="7" t="n">
        <v>7.63</v>
      </c>
    </row>
    <row r="5" spans="1:3">
      <c r="A5" s="4" t="s">
        <v>576</v>
      </c>
      <c r="B5" s="4" t="s">
        <v>536</v>
      </c>
      <c r="C5" s="4" t="s">
        <v>537</v>
      </c>
    </row>
    <row r="6" spans="1:3">
      <c r="A6" s="4" t="s">
        <v>577</v>
      </c>
      <c r="B6" s="4" t="s">
        <v>578</v>
      </c>
      <c r="C6" s="4" t="s">
        <v>579</v>
      </c>
    </row>
    <row r="7" spans="1:3">
      <c r="A7" s="4" t="s">
        <v>580</v>
      </c>
      <c r="B7" s="4" t="s">
        <v>533</v>
      </c>
      <c r="C7" s="4" t="s">
        <v>534</v>
      </c>
    </row>
    <row r="8" spans="1:3">
      <c r="A8" s="4" t="s">
        <v>581</v>
      </c>
      <c r="B8" s="4" t="s">
        <v>45</v>
      </c>
      <c r="C8" s="4" t="s">
        <v>45</v>
      </c>
    </row>
    <row r="9" spans="1:3">
      <c r="A9" s="4" t="s">
        <v>538</v>
      </c>
    </row>
    <row r="10" spans="1:3">
      <c r="A10" s="4" t="s">
        <v>575</v>
      </c>
      <c r="B10" s="7" t="n">
        <v>12.64</v>
      </c>
      <c r="C10" s="7" t="n">
        <v>12.64</v>
      </c>
    </row>
    <row r="11" spans="1:3">
      <c r="A11" s="4" t="s">
        <v>576</v>
      </c>
      <c r="B11" s="4" t="s">
        <v>541</v>
      </c>
      <c r="C11" s="4" t="s">
        <v>542</v>
      </c>
    </row>
    <row r="12" spans="1:3">
      <c r="A12" s="4" t="s">
        <v>577</v>
      </c>
      <c r="B12" s="4" t="s">
        <v>582</v>
      </c>
      <c r="C12" s="4" t="s">
        <v>583</v>
      </c>
    </row>
    <row r="13" spans="1:3">
      <c r="A13" s="4" t="s">
        <v>580</v>
      </c>
      <c r="B13" s="4" t="s">
        <v>539</v>
      </c>
      <c r="C13" s="4" t="s">
        <v>540</v>
      </c>
    </row>
    <row r="14" spans="1:3">
      <c r="A14" s="4" t="s">
        <v>581</v>
      </c>
      <c r="B14" s="4" t="s">
        <v>45</v>
      </c>
      <c r="C14" s="4" t="s">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4" t="s">
        <v>635</v>
      </c>
      <c r="B3" s="6" t="n">
        <v>283496</v>
      </c>
      <c r="C3" s="6" t="n">
        <v>-2513476</v>
      </c>
    </row>
    <row r="4" spans="1:3">
      <c r="A4" s="4" t="s">
        <v>481</v>
      </c>
    </row>
    <row r="5" spans="1:3">
      <c r="A5" s="4" t="s">
        <v>635</v>
      </c>
      <c r="B5" s="5" t="n">
        <v>59947</v>
      </c>
      <c r="C5" s="5" t="n">
        <v>353551</v>
      </c>
    </row>
    <row r="6" spans="1:3">
      <c r="A6" s="4" t="s">
        <v>625</v>
      </c>
    </row>
    <row r="7" spans="1:3">
      <c r="A7" s="4" t="s">
        <v>635</v>
      </c>
      <c r="B7" s="5" t="n">
        <v>13475</v>
      </c>
      <c r="C7" s="5" t="n">
        <v>-161211</v>
      </c>
    </row>
    <row r="8" spans="1:3">
      <c r="A8" s="4" t="s">
        <v>627</v>
      </c>
    </row>
    <row r="9" spans="1:3">
      <c r="A9" s="4" t="s">
        <v>635</v>
      </c>
      <c r="B9" s="5" t="n">
        <v>189837</v>
      </c>
      <c r="C9" s="5" t="n">
        <v>-2459830</v>
      </c>
    </row>
    <row r="10" spans="1:3">
      <c r="A10" s="4" t="s">
        <v>628</v>
      </c>
    </row>
    <row r="11" spans="1:3">
      <c r="A11" s="4" t="s">
        <v>635</v>
      </c>
      <c r="B11" s="5" t="n">
        <v>18979</v>
      </c>
      <c r="C11" s="5" t="n">
        <v>-245986</v>
      </c>
    </row>
    <row r="12" spans="1:3">
      <c r="A12" s="4" t="s">
        <v>629</v>
      </c>
    </row>
    <row r="13" spans="1:3">
      <c r="A13" s="4" t="s">
        <v>635</v>
      </c>
      <c r="B13" s="6" t="n">
        <v>1258</v>
      </c>
      <c r="C13" s="4" t="s">
        <v>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6</v>
      </c>
      <c r="B1" s="2" t="s">
        <v>1</v>
      </c>
    </row>
    <row r="2" spans="1:3">
      <c r="B2" s="2" t="s">
        <v>2</v>
      </c>
      <c r="C2" s="2" t="s">
        <v>30</v>
      </c>
    </row>
    <row r="3" spans="1:3">
      <c r="A3" s="4" t="s">
        <v>637</v>
      </c>
      <c r="B3" s="4" t="s">
        <v>45</v>
      </c>
      <c r="C3" s="6" t="n">
        <v>4319792</v>
      </c>
    </row>
    <row r="4" spans="1:3">
      <c r="A4" s="4" t="s">
        <v>549</v>
      </c>
    </row>
    <row r="5" spans="1:3">
      <c r="A5" s="4" t="s">
        <v>637</v>
      </c>
      <c r="C5" s="5" t="n">
        <v>18000000</v>
      </c>
    </row>
    <row r="6" spans="1:3">
      <c r="A6" s="4" t="s">
        <v>638</v>
      </c>
      <c r="C6" s="6" t="n">
        <v>514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9</v>
      </c>
      <c r="B1" s="2" t="s">
        <v>1</v>
      </c>
    </row>
    <row r="2" spans="1:3">
      <c r="B2" s="2" t="s">
        <v>2</v>
      </c>
      <c r="C2" s="2" t="s">
        <v>30</v>
      </c>
    </row>
    <row r="3" spans="1:3">
      <c r="A3" s="4" t="s">
        <v>370</v>
      </c>
    </row>
    <row r="4" spans="1:3">
      <c r="A4" s="4" t="s">
        <v>480</v>
      </c>
      <c r="B4" s="6" t="n">
        <v>12</v>
      </c>
    </row>
    <row r="5" spans="1:3">
      <c r="A5" s="4" t="s">
        <v>61</v>
      </c>
    </row>
    <row r="6" spans="1:3">
      <c r="A6" s="4" t="s">
        <v>70</v>
      </c>
      <c r="B6" s="5" t="n">
        <v>3000000</v>
      </c>
      <c r="C6" s="5" t="n">
        <v>3000000</v>
      </c>
    </row>
    <row r="7" spans="1:3">
      <c r="A7" s="4" t="s">
        <v>640</v>
      </c>
      <c r="B7" s="6" t="n">
        <v>12</v>
      </c>
    </row>
    <row r="8" spans="1:3">
      <c r="A8" s="4" t="s">
        <v>641</v>
      </c>
      <c r="B8" s="4" t="s">
        <v>642</v>
      </c>
    </row>
    <row r="9" spans="1:3">
      <c r="A9" s="4" t="s">
        <v>395</v>
      </c>
      <c r="B9" s="6" t="n">
        <v>12</v>
      </c>
    </row>
    <row r="10" spans="1:3">
      <c r="A10" s="4" t="s">
        <v>643</v>
      </c>
    </row>
    <row r="11" spans="1:3">
      <c r="A11" s="4" t="s">
        <v>644</v>
      </c>
      <c r="B11" s="8" t="n">
        <v>6.4</v>
      </c>
    </row>
    <row r="12" spans="1:3">
      <c r="A12" s="4" t="s">
        <v>480</v>
      </c>
      <c r="B12" s="6" t="n">
        <v>8</v>
      </c>
    </row>
    <row r="13" spans="1:3">
      <c r="A13" s="4" t="s">
        <v>379</v>
      </c>
      <c r="B13" s="6" t="n">
        <v>221000</v>
      </c>
    </row>
    <row r="14" spans="1:3">
      <c r="A14" s="4" t="s">
        <v>63</v>
      </c>
    </row>
    <row r="15" spans="1:3">
      <c r="A15" s="4" t="s">
        <v>70</v>
      </c>
      <c r="B15" s="5" t="n">
        <v>1500000</v>
      </c>
      <c r="C15" s="5" t="n">
        <v>1500000</v>
      </c>
    </row>
    <row r="16" spans="1:3">
      <c r="A16" s="4" t="s">
        <v>640</v>
      </c>
      <c r="B16" s="6" t="n">
        <v>16</v>
      </c>
    </row>
    <row r="17" spans="1:3">
      <c r="A17" s="4" t="s">
        <v>395</v>
      </c>
      <c r="B17" s="6" t="n">
        <v>16</v>
      </c>
    </row>
    <row r="18" spans="1:3">
      <c r="A18" s="4" t="s">
        <v>645</v>
      </c>
      <c r="B18" s="6" t="n">
        <v>18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647</v>
      </c>
    </row>
    <row r="4" spans="1:3">
      <c r="A4" s="4" t="s">
        <v>648</v>
      </c>
      <c r="B4" s="5" t="n">
        <v>419750</v>
      </c>
      <c r="C4" s="5" t="n">
        <v>464750</v>
      </c>
    </row>
    <row r="5" spans="1:3">
      <c r="A5" s="3" t="s">
        <v>649</v>
      </c>
    </row>
    <row r="6" spans="1:3">
      <c r="A6" s="4" t="s">
        <v>650</v>
      </c>
      <c r="B6" s="4" t="s">
        <v>45</v>
      </c>
      <c r="C6" s="5" t="n">
        <v>30000</v>
      </c>
    </row>
    <row r="7" spans="1:3">
      <c r="A7" s="4" t="s">
        <v>651</v>
      </c>
      <c r="B7" s="5" t="n">
        <v>-50000</v>
      </c>
      <c r="C7" s="5" t="n">
        <v>-75000</v>
      </c>
    </row>
    <row r="8" spans="1:3">
      <c r="A8" s="4" t="s">
        <v>652</v>
      </c>
      <c r="B8" s="5" t="n">
        <v>369750</v>
      </c>
      <c r="C8" s="5" t="n">
        <v>419750</v>
      </c>
    </row>
    <row r="9" spans="1:3">
      <c r="A9" s="4" t="s">
        <v>653</v>
      </c>
      <c r="B9" s="5" t="n">
        <v>268565</v>
      </c>
      <c r="C9" s="5" t="n">
        <v>190080</v>
      </c>
    </row>
    <row r="10" spans="1:3">
      <c r="A10" s="3" t="s">
        <v>654</v>
      </c>
    </row>
    <row r="11" spans="1:3">
      <c r="A11" s="4" t="s">
        <v>648</v>
      </c>
      <c r="B11" s="7" t="n">
        <v>12.04</v>
      </c>
      <c r="C11" s="7" t="n">
        <v>12.05</v>
      </c>
    </row>
    <row r="12" spans="1:3">
      <c r="A12" s="3" t="s">
        <v>649</v>
      </c>
    </row>
    <row r="13" spans="1:3">
      <c r="A13" s="4" t="s">
        <v>650</v>
      </c>
      <c r="B13" s="5" t="n">
        <v>12</v>
      </c>
      <c r="C13" s="5" t="n">
        <v>12</v>
      </c>
    </row>
    <row r="14" spans="1:3">
      <c r="A14" s="4" t="s">
        <v>651</v>
      </c>
      <c r="B14" s="9" t="n">
        <v>13.2</v>
      </c>
      <c r="C14" s="5" t="n">
        <v>12</v>
      </c>
    </row>
    <row r="15" spans="1:3">
      <c r="A15" s="4" t="s">
        <v>652</v>
      </c>
      <c r="B15" s="8" t="n">
        <v>11.89</v>
      </c>
      <c r="C15" s="8" t="n">
        <v>12.04</v>
      </c>
    </row>
    <row r="16" spans="1:3">
      <c r="A16" s="4" t="s">
        <v>653</v>
      </c>
      <c r="B16" s="8" t="n">
        <v>11.86</v>
      </c>
      <c r="C16" s="5" t="n">
        <v>12</v>
      </c>
    </row>
    <row r="17" spans="1:3">
      <c r="A17" s="4" t="s">
        <v>655</v>
      </c>
      <c r="B17" s="6" t="n">
        <v>0</v>
      </c>
      <c r="C17" s="6"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5" t="n">
        <v>229670</v>
      </c>
    </row>
    <row r="5" spans="1:2">
      <c r="A5" s="4" t="s">
        <v>660</v>
      </c>
      <c r="B5" s="5" t="n">
        <v>-35000</v>
      </c>
    </row>
    <row r="6" spans="1:2">
      <c r="A6" s="4" t="s">
        <v>661</v>
      </c>
      <c r="B6" s="5" t="n">
        <v>-93485</v>
      </c>
    </row>
    <row r="7" spans="1:2">
      <c r="A7" s="4" t="s">
        <v>662</v>
      </c>
      <c r="B7" s="5" t="n">
        <v>101185</v>
      </c>
    </row>
    <row r="8" spans="1:2">
      <c r="A8" s="3" t="s">
        <v>663</v>
      </c>
    </row>
    <row r="9" spans="1:2">
      <c r="A9" s="4" t="s">
        <v>664</v>
      </c>
      <c r="B9" s="7" t="n">
        <v>12.08</v>
      </c>
    </row>
    <row r="10" spans="1:2">
      <c r="A10" s="4" t="s">
        <v>665</v>
      </c>
      <c r="B10" s="9" t="n">
        <v>13.2</v>
      </c>
    </row>
    <row r="11" spans="1:2">
      <c r="A11" s="4" t="s">
        <v>666</v>
      </c>
      <c r="B11" s="5" t="n">
        <v>12</v>
      </c>
    </row>
    <row r="12" spans="1:2">
      <c r="A12" s="4" t="s">
        <v>667</v>
      </c>
      <c r="B12" s="6" t="n">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5"/>
  </cols>
  <sheetData>
    <row r="1" spans="1:2">
      <c r="A1" s="1" t="s">
        <v>668</v>
      </c>
      <c r="B1" s="2" t="s">
        <v>1</v>
      </c>
    </row>
    <row r="2" spans="1:2">
      <c r="B2" s="2" t="s">
        <v>669</v>
      </c>
    </row>
    <row r="3" spans="1:2">
      <c r="A3" s="4" t="s">
        <v>670</v>
      </c>
      <c r="B3" s="5" t="n">
        <v>369750</v>
      </c>
    </row>
    <row r="4" spans="1:2">
      <c r="A4" s="4" t="s">
        <v>671</v>
      </c>
      <c r="B4" s="5" t="n">
        <v>268565</v>
      </c>
    </row>
    <row r="5" spans="1:2">
      <c r="A5" s="4" t="s">
        <v>672</v>
      </c>
      <c r="B5" s="4" t="s">
        <v>673</v>
      </c>
    </row>
    <row r="6" spans="1:2">
      <c r="A6" s="4" t="s">
        <v>674</v>
      </c>
    </row>
    <row r="7" spans="1:2">
      <c r="A7" s="4" t="s">
        <v>670</v>
      </c>
      <c r="B7" s="5" t="n">
        <v>10000</v>
      </c>
    </row>
    <row r="8" spans="1:2">
      <c r="A8" s="4" t="s">
        <v>671</v>
      </c>
      <c r="B8" s="5" t="n">
        <v>10000</v>
      </c>
    </row>
    <row r="9" spans="1:2">
      <c r="A9" s="4" t="s">
        <v>672</v>
      </c>
      <c r="B9" s="4" t="s">
        <v>675</v>
      </c>
    </row>
    <row r="10" spans="1:2">
      <c r="A10" s="4" t="s">
        <v>676</v>
      </c>
    </row>
    <row r="11" spans="1:2">
      <c r="A11" s="4" t="s">
        <v>670</v>
      </c>
      <c r="B11" s="5" t="n">
        <v>359750</v>
      </c>
    </row>
    <row r="12" spans="1:2">
      <c r="A12" s="4" t="s">
        <v>671</v>
      </c>
      <c r="B12" s="5" t="n">
        <v>258565</v>
      </c>
    </row>
    <row r="13" spans="1:2">
      <c r="A13" s="4" t="s">
        <v>672</v>
      </c>
      <c r="B13" s="4" t="s">
        <v>6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24"/>
  </cols>
  <sheetData>
    <row r="1" spans="1:3">
      <c r="A1" s="1" t="s">
        <v>678</v>
      </c>
      <c r="B1" s="2" t="s">
        <v>1</v>
      </c>
    </row>
    <row r="2" spans="1:3">
      <c r="B2" s="2" t="s">
        <v>2</v>
      </c>
      <c r="C2" s="2" t="s">
        <v>30</v>
      </c>
    </row>
    <row r="3" spans="1:3">
      <c r="A3" s="4" t="s">
        <v>575</v>
      </c>
      <c r="C3" s="7" t="n">
        <v>7.63</v>
      </c>
    </row>
    <row r="4" spans="1:3">
      <c r="A4" s="4" t="s">
        <v>679</v>
      </c>
      <c r="C4" s="4" t="s">
        <v>680</v>
      </c>
    </row>
    <row r="5" spans="1:3">
      <c r="A5" s="4" t="s">
        <v>581</v>
      </c>
      <c r="B5" s="4" t="s">
        <v>378</v>
      </c>
      <c r="C5" s="4" t="s">
        <v>378</v>
      </c>
    </row>
    <row r="6" spans="1:3">
      <c r="A6" s="4" t="s">
        <v>389</v>
      </c>
    </row>
    <row r="7" spans="1:3">
      <c r="A7" s="4" t="s">
        <v>681</v>
      </c>
      <c r="C7" s="4" t="s">
        <v>382</v>
      </c>
    </row>
    <row r="8" spans="1:3">
      <c r="A8" s="4" t="s">
        <v>682</v>
      </c>
      <c r="C8" s="4" t="s">
        <v>683</v>
      </c>
    </row>
    <row r="9" spans="1:3">
      <c r="A9" s="4" t="s">
        <v>538</v>
      </c>
    </row>
    <row r="10" spans="1:3">
      <c r="A10" s="4" t="s">
        <v>681</v>
      </c>
      <c r="C10" s="4" t="s">
        <v>684</v>
      </c>
    </row>
    <row r="11" spans="1:3">
      <c r="A11" s="4" t="s">
        <v>682</v>
      </c>
      <c r="C11" s="4" t="s">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686</v>
      </c>
      <c r="B1" s="2" t="s">
        <v>687</v>
      </c>
      <c r="C1" s="2" t="s">
        <v>2</v>
      </c>
      <c r="D1" s="2" t="s">
        <v>30</v>
      </c>
    </row>
    <row r="2" spans="1:4">
      <c r="A2" s="4" t="s">
        <v>688</v>
      </c>
      <c r="C2" s="4" t="s">
        <v>45</v>
      </c>
      <c r="D2" s="5" t="n">
        <v>30000</v>
      </c>
    </row>
    <row r="3" spans="1:4">
      <c r="A3" s="4" t="s">
        <v>689</v>
      </c>
      <c r="C3" s="6" t="n">
        <v>480532</v>
      </c>
      <c r="D3" s="6" t="n">
        <v>598779</v>
      </c>
    </row>
    <row r="4" spans="1:4">
      <c r="A4" s="4" t="s">
        <v>690</v>
      </c>
      <c r="C4" s="6" t="n">
        <v>381009</v>
      </c>
    </row>
    <row r="5" spans="1:4">
      <c r="A5" s="4" t="s">
        <v>691</v>
      </c>
      <c r="C5" s="7" t="n">
        <v>7.63</v>
      </c>
    </row>
    <row r="6" spans="1:4">
      <c r="A6" s="4" t="s">
        <v>692</v>
      </c>
      <c r="C6" s="6" t="n">
        <v>12</v>
      </c>
      <c r="D6" s="6" t="n">
        <v>12</v>
      </c>
    </row>
    <row r="7" spans="1:4">
      <c r="A7" s="4" t="s">
        <v>693</v>
      </c>
    </row>
    <row r="8" spans="1:4">
      <c r="A8" s="4" t="s">
        <v>694</v>
      </c>
      <c r="B8" s="5" t="n">
        <v>220000</v>
      </c>
    </row>
    <row r="9" spans="1:4">
      <c r="A9" s="4" t="s">
        <v>689</v>
      </c>
      <c r="C9" s="6" t="n">
        <v>41352</v>
      </c>
      <c r="D9" s="6" t="n">
        <v>17070</v>
      </c>
    </row>
    <row r="10" spans="1:4">
      <c r="A10" s="4" t="s">
        <v>692</v>
      </c>
      <c r="B10" s="6" t="n">
        <v>12</v>
      </c>
    </row>
    <row r="11" spans="1:4">
      <c r="A11" s="4" t="s">
        <v>695</v>
      </c>
      <c r="B11" s="5" t="n">
        <v>160000</v>
      </c>
    </row>
    <row r="12" spans="1:4">
      <c r="A12" s="4" t="s">
        <v>696</v>
      </c>
      <c r="B12" s="4" t="s">
        <v>523</v>
      </c>
    </row>
    <row r="13" spans="1:4">
      <c r="A13" s="4" t="s">
        <v>697</v>
      </c>
      <c r="B13" s="6" t="n">
        <v>987648</v>
      </c>
      <c r="D13" s="6" t="n">
        <v>44721</v>
      </c>
    </row>
    <row r="14" spans="1:4">
      <c r="A14" s="4" t="s">
        <v>698</v>
      </c>
    </row>
    <row r="15" spans="1:4">
      <c r="A15" s="4" t="s">
        <v>694</v>
      </c>
      <c r="C15" s="5" t="n">
        <v>600000</v>
      </c>
    </row>
    <row r="16" spans="1:4">
      <c r="A16" s="4" t="s">
        <v>688</v>
      </c>
      <c r="C16" s="5" t="n">
        <v>369750</v>
      </c>
      <c r="D16" s="5" t="n">
        <v>419750</v>
      </c>
    </row>
    <row r="17" spans="1:4">
      <c r="A17" s="4" t="s">
        <v>699</v>
      </c>
      <c r="C17" s="4" t="s">
        <v>551</v>
      </c>
    </row>
    <row r="18" spans="1:4">
      <c r="A18" s="4" t="s">
        <v>700</v>
      </c>
      <c r="C18" s="4" t="s">
        <v>701</v>
      </c>
    </row>
    <row r="19" spans="1:4">
      <c r="A19" s="4" t="s">
        <v>702</v>
      </c>
      <c r="C19" s="4" t="s">
        <v>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704</v>
      </c>
      <c r="B1" s="2" t="s">
        <v>525</v>
      </c>
      <c r="C1" s="2" t="s">
        <v>1</v>
      </c>
    </row>
    <row r="2" spans="1:3">
      <c r="B2" s="2" t="s">
        <v>527</v>
      </c>
      <c r="C2" s="2" t="s">
        <v>2</v>
      </c>
    </row>
    <row r="3" spans="1:3">
      <c r="A3" s="4" t="s">
        <v>705</v>
      </c>
      <c r="C3" s="5" t="n">
        <v>11000</v>
      </c>
    </row>
    <row r="4" spans="1:3">
      <c r="A4" s="4" t="s">
        <v>370</v>
      </c>
    </row>
    <row r="5" spans="1:3">
      <c r="A5" s="4" t="s">
        <v>706</v>
      </c>
      <c r="C5" s="4" t="s">
        <v>707</v>
      </c>
    </row>
    <row r="6" spans="1:3">
      <c r="A6" s="4" t="s">
        <v>708</v>
      </c>
      <c r="C6" s="4" t="s">
        <v>709</v>
      </c>
    </row>
    <row r="7" spans="1:3">
      <c r="A7" s="4" t="s">
        <v>620</v>
      </c>
      <c r="C7" s="6" t="n">
        <v>8</v>
      </c>
    </row>
    <row r="8" spans="1:3">
      <c r="A8" s="4" t="s">
        <v>705</v>
      </c>
      <c r="B8" s="5" t="n">
        <v>1400</v>
      </c>
      <c r="C8" s="5" t="n">
        <v>6000</v>
      </c>
    </row>
    <row r="9" spans="1:3">
      <c r="A9" s="4" t="s">
        <v>370</v>
      </c>
    </row>
    <row r="10" spans="1:3">
      <c r="A10" s="4" t="s">
        <v>706</v>
      </c>
      <c r="C10" s="4" t="s">
        <v>710</v>
      </c>
    </row>
    <row r="11" spans="1:3">
      <c r="A11" s="4" t="s">
        <v>708</v>
      </c>
      <c r="C11" s="4" t="s">
        <v>711</v>
      </c>
    </row>
    <row r="12" spans="1:3">
      <c r="A12" s="4" t="s">
        <v>620</v>
      </c>
      <c r="C12" s="6" t="n">
        <v>12</v>
      </c>
    </row>
    <row r="13" spans="1:3">
      <c r="A13" s="4" t="s">
        <v>705</v>
      </c>
      <c r="C13" s="5" t="n">
        <v>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4"/>
    <col customWidth="1" max="6" min="6" width="14"/>
    <col customWidth="1" max="7" min="7" width="14"/>
    <col customWidth="1" max="8" min="8" width="16"/>
  </cols>
  <sheetData>
    <row r="1" spans="1:8">
      <c r="A1" s="1" t="s">
        <v>712</v>
      </c>
      <c r="B1" s="2" t="s">
        <v>525</v>
      </c>
      <c r="C1" s="2" t="s">
        <v>713</v>
      </c>
      <c r="D1" s="2" t="s">
        <v>1</v>
      </c>
      <c r="H1" s="2" t="s">
        <v>714</v>
      </c>
    </row>
    <row r="2" spans="1:8">
      <c r="B2" s="2" t="s">
        <v>527</v>
      </c>
      <c r="C2" s="2" t="s">
        <v>2</v>
      </c>
      <c r="D2" s="2" t="s">
        <v>2</v>
      </c>
      <c r="E2" s="2" t="s">
        <v>30</v>
      </c>
      <c r="F2" s="2" t="s">
        <v>593</v>
      </c>
      <c r="G2" s="2" t="s">
        <v>594</v>
      </c>
      <c r="H2" s="2" t="s">
        <v>715</v>
      </c>
    </row>
    <row r="3" spans="1:8">
      <c r="A3" s="4" t="s">
        <v>595</v>
      </c>
      <c r="C3" s="5" t="n">
        <v>226629</v>
      </c>
    </row>
    <row r="4" spans="1:8">
      <c r="A4" s="4" t="s">
        <v>705</v>
      </c>
      <c r="D4" s="5" t="n">
        <v>11000</v>
      </c>
    </row>
    <row r="5" spans="1:8">
      <c r="A5" s="4" t="s">
        <v>370</v>
      </c>
    </row>
    <row r="6" spans="1:8">
      <c r="A6" s="4" t="s">
        <v>595</v>
      </c>
      <c r="E6" s="5" t="n">
        <v>156043</v>
      </c>
      <c r="F6" s="5" t="n">
        <v>147496</v>
      </c>
      <c r="G6" s="5" t="n">
        <v>42694</v>
      </c>
    </row>
    <row r="7" spans="1:8">
      <c r="A7" s="4" t="s">
        <v>480</v>
      </c>
      <c r="C7" s="6" t="n">
        <v>8</v>
      </c>
      <c r="D7" s="6" t="n">
        <v>8</v>
      </c>
    </row>
    <row r="8" spans="1:8">
      <c r="A8" s="4" t="s">
        <v>716</v>
      </c>
      <c r="H8" s="5" t="n">
        <v>30294</v>
      </c>
    </row>
    <row r="9" spans="1:8">
      <c r="A9" s="4" t="s">
        <v>705</v>
      </c>
      <c r="B9" s="5" t="n">
        <v>1400</v>
      </c>
      <c r="D9" s="5" t="n">
        <v>6000</v>
      </c>
    </row>
    <row r="10" spans="1:8">
      <c r="A10" s="4" t="s">
        <v>717</v>
      </c>
    </row>
    <row r="11" spans="1:8">
      <c r="A11" s="4" t="s">
        <v>480</v>
      </c>
      <c r="C11" s="5" t="n">
        <v>12</v>
      </c>
      <c r="D11" s="6" t="n">
        <v>12</v>
      </c>
    </row>
    <row r="12" spans="1:8">
      <c r="A12" s="4" t="s">
        <v>718</v>
      </c>
    </row>
    <row r="13" spans="1:8">
      <c r="A13" s="4" t="s">
        <v>480</v>
      </c>
      <c r="C13" s="6" t="n">
        <v>8</v>
      </c>
      <c r="D13" s="6" t="n">
        <v>8</v>
      </c>
    </row>
  </sheetData>
  <mergeCells count="2">
    <mergeCell ref="A1:A2"/>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9</v>
      </c>
      <c r="B1" s="2" t="s">
        <v>2</v>
      </c>
      <c r="C1" s="2" t="s">
        <v>30</v>
      </c>
    </row>
    <row r="2" spans="1:3">
      <c r="A2" s="4" t="s">
        <v>720</v>
      </c>
      <c r="B2" s="6" t="n">
        <v>383773</v>
      </c>
    </row>
    <row r="3" spans="1:3">
      <c r="A3" s="4" t="s">
        <v>721</v>
      </c>
      <c r="B3" s="5" t="n">
        <v>-268667</v>
      </c>
      <c r="C3" s="6" t="n">
        <v>-178487</v>
      </c>
    </row>
    <row r="4" spans="1:3">
      <c r="A4" s="4" t="s">
        <v>722</v>
      </c>
      <c r="B4" s="5" t="n">
        <v>115106</v>
      </c>
      <c r="C4" s="5" t="n">
        <v>354483</v>
      </c>
    </row>
    <row r="5" spans="1:3">
      <c r="A5" s="4" t="s">
        <v>459</v>
      </c>
    </row>
    <row r="6" spans="1:3">
      <c r="A6" s="4" t="s">
        <v>723</v>
      </c>
      <c r="B6" s="5" t="n">
        <v>449368</v>
      </c>
      <c r="C6" s="5" t="n">
        <v>682564</v>
      </c>
    </row>
    <row r="7" spans="1:3">
      <c r="A7" s="4" t="s">
        <v>724</v>
      </c>
      <c r="B7" s="5" t="n">
        <v>-65595</v>
      </c>
      <c r="C7" s="5" t="n">
        <v>-149594</v>
      </c>
    </row>
    <row r="8" spans="1:3">
      <c r="A8" s="4" t="s">
        <v>720</v>
      </c>
      <c r="B8" s="5" t="n">
        <v>383773</v>
      </c>
      <c r="C8" s="5" t="n">
        <v>532970</v>
      </c>
    </row>
    <row r="9" spans="1:3">
      <c r="A9" s="4" t="s">
        <v>721</v>
      </c>
      <c r="B9" s="5" t="n">
        <v>-268667</v>
      </c>
      <c r="C9" s="5" t="n">
        <v>-178487</v>
      </c>
    </row>
    <row r="10" spans="1:3">
      <c r="A10" s="4" t="s">
        <v>722</v>
      </c>
      <c r="B10" s="6" t="n">
        <v>115106</v>
      </c>
      <c r="C10" s="6" t="n">
        <v>3544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5</v>
      </c>
      <c r="B1" s="2" t="s">
        <v>2</v>
      </c>
      <c r="C1" s="2" t="s">
        <v>30</v>
      </c>
    </row>
    <row r="2" spans="1:3">
      <c r="A2" s="3" t="s">
        <v>726</v>
      </c>
    </row>
    <row r="3" spans="1:3">
      <c r="A3" s="5" t="n">
        <v>2017</v>
      </c>
      <c r="B3" s="6" t="n">
        <v>362184</v>
      </c>
    </row>
    <row r="4" spans="1:3">
      <c r="A4" s="5" t="n">
        <v>2018</v>
      </c>
      <c r="B4" s="5" t="n">
        <v>140148</v>
      </c>
    </row>
    <row r="5" spans="1:3">
      <c r="A5" s="4" t="s">
        <v>727</v>
      </c>
      <c r="B5" s="5" t="n">
        <v>502332</v>
      </c>
    </row>
    <row r="6" spans="1:3">
      <c r="A6" s="4" t="s">
        <v>728</v>
      </c>
      <c r="B6" s="5" t="n">
        <v>-118559</v>
      </c>
    </row>
    <row r="7" spans="1:3">
      <c r="A7" s="4" t="s">
        <v>729</v>
      </c>
      <c r="B7" s="5" t="n">
        <v>383773</v>
      </c>
    </row>
    <row r="8" spans="1:3">
      <c r="A8" s="4" t="s">
        <v>730</v>
      </c>
      <c r="B8" s="5" t="n">
        <v>268667</v>
      </c>
      <c r="C8" s="6" t="n">
        <v>178487</v>
      </c>
    </row>
    <row r="9" spans="1:3">
      <c r="A9" s="4" t="s">
        <v>731</v>
      </c>
      <c r="B9" s="6" t="n">
        <v>115106</v>
      </c>
      <c r="C9" s="6" t="n">
        <v>3544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732</v>
      </c>
      <c r="B1" s="2" t="s">
        <v>713</v>
      </c>
      <c r="C1" s="2" t="s">
        <v>1</v>
      </c>
    </row>
    <row r="2" spans="1:5">
      <c r="B2" s="2" t="s">
        <v>2</v>
      </c>
      <c r="C2" s="2" t="s">
        <v>30</v>
      </c>
      <c r="D2" s="2" t="s">
        <v>593</v>
      </c>
      <c r="E2" s="2" t="s">
        <v>594</v>
      </c>
    </row>
    <row r="3" spans="1:5">
      <c r="A3" s="4" t="s">
        <v>595</v>
      </c>
      <c r="B3" s="5" t="n">
        <v>226629</v>
      </c>
    </row>
    <row r="4" spans="1:5">
      <c r="A4" s="4" t="s">
        <v>370</v>
      </c>
    </row>
    <row r="5" spans="1:5">
      <c r="A5" s="4" t="s">
        <v>595</v>
      </c>
      <c r="C5" s="5" t="n">
        <v>156043</v>
      </c>
      <c r="D5" s="5" t="n">
        <v>147496</v>
      </c>
      <c r="E5" s="5" t="n">
        <v>42694</v>
      </c>
    </row>
    <row r="6" spans="1:5">
      <c r="A6" s="4" t="s">
        <v>489</v>
      </c>
      <c r="C6" s="4" t="s">
        <v>733</v>
      </c>
      <c r="D6" s="4" t="s">
        <v>73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5</v>
      </c>
      <c r="B1" s="2" t="s">
        <v>2</v>
      </c>
      <c r="C1" s="2" t="s">
        <v>30</v>
      </c>
    </row>
    <row r="2" spans="1:3">
      <c r="A2" s="3" t="s">
        <v>736</v>
      </c>
    </row>
    <row r="3" spans="1:3">
      <c r="A3" s="4" t="s">
        <v>737</v>
      </c>
      <c r="B3" s="6" t="n">
        <v>75000</v>
      </c>
      <c r="C3" s="6" t="n">
        <v>10000</v>
      </c>
    </row>
    <row r="4" spans="1:3">
      <c r="A4" s="3" t="s">
        <v>738</v>
      </c>
    </row>
    <row r="5" spans="1:3">
      <c r="A5" s="4" t="s">
        <v>739</v>
      </c>
      <c r="B5" s="5" t="n">
        <v>12985000</v>
      </c>
      <c r="C5" s="5" t="n">
        <v>9955000</v>
      </c>
    </row>
    <row r="6" spans="1:3">
      <c r="A6" s="4" t="s">
        <v>740</v>
      </c>
      <c r="B6" s="5" t="n">
        <v>-230000</v>
      </c>
      <c r="C6" s="5" t="n">
        <v>-220000</v>
      </c>
    </row>
    <row r="7" spans="1:3">
      <c r="A7" s="4" t="s">
        <v>741</v>
      </c>
      <c r="B7" s="5" t="n">
        <v>560000</v>
      </c>
      <c r="C7" s="5" t="n">
        <v>490000</v>
      </c>
    </row>
    <row r="8" spans="1:3">
      <c r="A8" s="4" t="s">
        <v>742</v>
      </c>
      <c r="B8" s="5" t="n">
        <v>13390000</v>
      </c>
      <c r="C8" s="5" t="n">
        <v>10235000</v>
      </c>
    </row>
    <row r="9" spans="1:3">
      <c r="A9" s="4" t="s">
        <v>743</v>
      </c>
      <c r="B9" s="5" t="n">
        <v>-13390000</v>
      </c>
      <c r="C9" s="5" t="n">
        <v>-10235000</v>
      </c>
    </row>
    <row r="10" spans="1:3">
      <c r="A10" s="4" t="s">
        <v>742</v>
      </c>
      <c r="B10" s="4" t="s">
        <v>45</v>
      </c>
      <c r="C10" s="4" t="s">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15"/>
    <col customWidth="1" max="3" min="3" width="14"/>
  </cols>
  <sheetData>
    <row r="1" spans="1:3">
      <c r="A1" s="1" t="s">
        <v>744</v>
      </c>
      <c r="B1" s="2" t="s">
        <v>526</v>
      </c>
    </row>
    <row r="2" spans="1:3">
      <c r="B2" s="2" t="s">
        <v>2</v>
      </c>
      <c r="C2" s="2" t="s">
        <v>30</v>
      </c>
    </row>
    <row r="3" spans="1:3">
      <c r="A3" s="3" t="s">
        <v>745</v>
      </c>
    </row>
    <row r="4" spans="1:3">
      <c r="A4" s="4" t="s">
        <v>746</v>
      </c>
      <c r="B4" s="4" t="s">
        <v>747</v>
      </c>
      <c r="C4" s="4" t="s">
        <v>747</v>
      </c>
    </row>
    <row r="5" spans="1:3">
      <c r="A5" s="4" t="s">
        <v>748</v>
      </c>
      <c r="B5" s="4" t="s">
        <v>749</v>
      </c>
      <c r="C5" s="4" t="s">
        <v>749</v>
      </c>
    </row>
    <row r="6" spans="1:3">
      <c r="A6" s="4" t="s">
        <v>750</v>
      </c>
      <c r="B6" s="4" t="s">
        <v>751</v>
      </c>
      <c r="C6" s="4" t="s">
        <v>751</v>
      </c>
    </row>
    <row r="7" spans="1:3">
      <c r="A7" s="4" t="s">
        <v>752</v>
      </c>
      <c r="B7" s="4" t="s">
        <v>378</v>
      </c>
      <c r="C7" s="4" t="s">
        <v>3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3</v>
      </c>
      <c r="B1" s="2" t="s">
        <v>2</v>
      </c>
      <c r="C1" s="2" t="s">
        <v>30</v>
      </c>
    </row>
    <row r="2" spans="1:3">
      <c r="A2" s="3" t="s">
        <v>754</v>
      </c>
    </row>
    <row r="3" spans="1:3">
      <c r="A3" s="4" t="s">
        <v>755</v>
      </c>
      <c r="B3" s="6" t="n">
        <v>38200000</v>
      </c>
      <c r="C3" s="6" t="n">
        <v>3318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7"/>
    <col customWidth="1" max="3" min="3" width="18"/>
  </cols>
  <sheetData>
    <row r="1" spans="1:3">
      <c r="A1" s="1" t="s">
        <v>756</v>
      </c>
      <c r="B1" s="2" t="s">
        <v>1</v>
      </c>
    </row>
    <row r="2" spans="1:3">
      <c r="B2" s="2" t="s">
        <v>2</v>
      </c>
      <c r="C2" s="2" t="s">
        <v>30</v>
      </c>
    </row>
    <row r="3" spans="1:3">
      <c r="A3" s="4" t="s">
        <v>757</v>
      </c>
    </row>
    <row r="4" spans="1:3">
      <c r="A4" s="4" t="s">
        <v>758</v>
      </c>
      <c r="B4" s="4" t="s">
        <v>759</v>
      </c>
      <c r="C4" s="4" t="s">
        <v>760</v>
      </c>
    </row>
    <row r="5" spans="1:3">
      <c r="A5" s="4" t="s">
        <v>761</v>
      </c>
    </row>
    <row r="6" spans="1:3">
      <c r="A6" s="4" t="s">
        <v>758</v>
      </c>
      <c r="B6" s="4" t="s">
        <v>762</v>
      </c>
    </row>
    <row r="7" spans="1:3">
      <c r="A7" s="4" t="s">
        <v>763</v>
      </c>
    </row>
    <row r="8" spans="1:3">
      <c r="A8" s="4" t="s">
        <v>758</v>
      </c>
      <c r="B8" s="4" t="s">
        <v>764</v>
      </c>
    </row>
    <row r="9" spans="1:3">
      <c r="A9" s="4" t="s">
        <v>765</v>
      </c>
    </row>
    <row r="10" spans="1:3">
      <c r="A10" s="4" t="s">
        <v>758</v>
      </c>
      <c r="C10" s="4" t="s">
        <v>490</v>
      </c>
    </row>
    <row r="11" spans="1:3">
      <c r="A11" s="4" t="s">
        <v>766</v>
      </c>
    </row>
    <row r="12" spans="1:3">
      <c r="A12" s="4" t="s">
        <v>767</v>
      </c>
      <c r="B12" s="5" t="n">
        <v>1</v>
      </c>
      <c r="C12" s="5" t="n">
        <v>4</v>
      </c>
    </row>
    <row r="13" spans="1:3">
      <c r="A13" s="4" t="s">
        <v>768</v>
      </c>
    </row>
    <row r="14" spans="1:3">
      <c r="A14" s="4" t="s">
        <v>758</v>
      </c>
      <c r="B14" s="4" t="s">
        <v>769</v>
      </c>
      <c r="C14" s="4" t="s">
        <v>490</v>
      </c>
    </row>
    <row r="15" spans="1:3">
      <c r="A15" s="4" t="s">
        <v>770</v>
      </c>
    </row>
    <row r="16" spans="1:3">
      <c r="A16" s="4" t="s">
        <v>758</v>
      </c>
      <c r="B16" s="4" t="s">
        <v>771</v>
      </c>
      <c r="C16" s="4" t="s">
        <v>771</v>
      </c>
    </row>
    <row r="17" spans="1:3">
      <c r="A17" s="4" t="s">
        <v>772</v>
      </c>
    </row>
    <row r="18" spans="1:3">
      <c r="A18" s="4" t="s">
        <v>758</v>
      </c>
      <c r="B18" s="4" t="s">
        <v>764</v>
      </c>
    </row>
    <row r="19" spans="1:3">
      <c r="A19" s="4" t="s">
        <v>773</v>
      </c>
      <c r="B19" s="4" t="s">
        <v>774</v>
      </c>
    </row>
    <row r="20" spans="1:3">
      <c r="A20" s="4" t="s">
        <v>775</v>
      </c>
    </row>
    <row r="21" spans="1:3">
      <c r="A21" s="4" t="s">
        <v>758</v>
      </c>
      <c r="C21" s="4" t="s">
        <v>776</v>
      </c>
    </row>
    <row r="22" spans="1:3">
      <c r="A22" s="4" t="s">
        <v>773</v>
      </c>
      <c r="C22" s="4" t="s">
        <v>777</v>
      </c>
    </row>
    <row r="23" spans="1:3">
      <c r="A23" s="4" t="s">
        <v>778</v>
      </c>
    </row>
    <row r="24" spans="1:3">
      <c r="A24" s="4" t="s">
        <v>758</v>
      </c>
      <c r="C24" s="4" t="s">
        <v>490</v>
      </c>
    </row>
    <row r="25" spans="1:3">
      <c r="A25" s="4" t="s">
        <v>773</v>
      </c>
      <c r="C25" s="4" t="s">
        <v>7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6"/>
    <col customWidth="1" max="3" min="3" width="16"/>
  </cols>
  <sheetData>
    <row r="1" spans="1:3">
      <c r="A1" s="1" t="s">
        <v>780</v>
      </c>
      <c r="B1" s="2" t="s">
        <v>713</v>
      </c>
      <c r="C1" s="2" t="s">
        <v>1</v>
      </c>
    </row>
    <row r="2" spans="1:3">
      <c r="B2" s="2" t="s">
        <v>2</v>
      </c>
      <c r="C2" s="2" t="s">
        <v>2</v>
      </c>
    </row>
    <row r="3" spans="1:3">
      <c r="A3" s="4" t="s">
        <v>781</v>
      </c>
      <c r="B3" s="6" t="n">
        <v>1813032</v>
      </c>
    </row>
    <row r="4" spans="1:3">
      <c r="A4" s="4" t="s">
        <v>782</v>
      </c>
      <c r="B4" s="5" t="n">
        <v>226629</v>
      </c>
    </row>
    <row r="5" spans="1:3">
      <c r="A5" s="4" t="s">
        <v>783</v>
      </c>
    </row>
    <row r="6" spans="1:3">
      <c r="A6" s="4" t="s">
        <v>784</v>
      </c>
      <c r="B6" s="4" t="s">
        <v>785</v>
      </c>
    </row>
    <row r="7" spans="1:3">
      <c r="A7" s="4" t="s">
        <v>781</v>
      </c>
      <c r="B7" s="6" t="n">
        <v>965000</v>
      </c>
    </row>
    <row r="8" spans="1:3">
      <c r="A8" s="4" t="s">
        <v>782</v>
      </c>
      <c r="B8" s="5" t="n">
        <v>120625</v>
      </c>
      <c r="C8" s="5" t="n">
        <v>120625</v>
      </c>
    </row>
    <row r="9" spans="1:3">
      <c r="A9" s="4" t="s">
        <v>786</v>
      </c>
    </row>
    <row r="10" spans="1:3">
      <c r="A10" s="4" t="s">
        <v>784</v>
      </c>
      <c r="B10" s="4" t="s">
        <v>787</v>
      </c>
    </row>
    <row r="11" spans="1:3">
      <c r="A11" s="4" t="s">
        <v>781</v>
      </c>
      <c r="B11" s="6" t="n">
        <v>748000</v>
      </c>
    </row>
    <row r="12" spans="1:3">
      <c r="A12" s="4" t="s">
        <v>782</v>
      </c>
      <c r="B12" s="5" t="n">
        <v>93500</v>
      </c>
      <c r="C12" s="5" t="n">
        <v>93500</v>
      </c>
    </row>
    <row r="13" spans="1:3">
      <c r="A13" s="4" t="s">
        <v>788</v>
      </c>
    </row>
    <row r="14" spans="1:3">
      <c r="A14" s="4" t="s">
        <v>784</v>
      </c>
      <c r="B14" s="4" t="s">
        <v>789</v>
      </c>
    </row>
    <row r="15" spans="1:3">
      <c r="A15" s="4" t="s">
        <v>781</v>
      </c>
      <c r="B15" s="6" t="n">
        <v>100032</v>
      </c>
    </row>
    <row r="16" spans="1:3">
      <c r="A16" s="4" t="s">
        <v>782</v>
      </c>
      <c r="B16" s="5" t="n">
        <v>12504</v>
      </c>
      <c r="C16" s="5" t="n">
        <v>125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790</v>
      </c>
      <c r="B1" s="2" t="s">
        <v>791</v>
      </c>
      <c r="C1" s="2" t="s">
        <v>792</v>
      </c>
      <c r="D1" s="2" t="s">
        <v>793</v>
      </c>
      <c r="E1" s="2" t="s">
        <v>473</v>
      </c>
      <c r="F1" s="2" t="s">
        <v>4</v>
      </c>
      <c r="G1" s="2" t="s">
        <v>2</v>
      </c>
      <c r="H1" s="2" t="s">
        <v>2</v>
      </c>
      <c r="I1" s="2" t="s">
        <v>30</v>
      </c>
      <c r="J1" s="2" t="s">
        <v>794</v>
      </c>
      <c r="K1" s="2" t="s">
        <v>593</v>
      </c>
    </row>
    <row r="2" spans="1:11">
      <c r="A2" s="4" t="s">
        <v>795</v>
      </c>
      <c r="H2" s="4" t="s">
        <v>45</v>
      </c>
      <c r="I2" s="5" t="n">
        <v>30000</v>
      </c>
    </row>
    <row r="3" spans="1:11">
      <c r="A3" s="4" t="s">
        <v>796</v>
      </c>
      <c r="I3" s="6" t="n">
        <v>13700000</v>
      </c>
    </row>
    <row r="4" spans="1:11">
      <c r="A4" s="4" t="s">
        <v>797</v>
      </c>
      <c r="G4" s="6" t="n">
        <v>1813032</v>
      </c>
    </row>
    <row r="5" spans="1:11">
      <c r="A5" s="4" t="s">
        <v>595</v>
      </c>
      <c r="G5" s="5" t="n">
        <v>226629</v>
      </c>
    </row>
    <row r="6" spans="1:11">
      <c r="A6" s="4" t="s">
        <v>798</v>
      </c>
      <c r="H6" s="6" t="n">
        <v>4069255</v>
      </c>
      <c r="I6" s="6" t="n">
        <v>4333792</v>
      </c>
    </row>
    <row r="7" spans="1:11">
      <c r="A7" s="4" t="s">
        <v>799</v>
      </c>
    </row>
    <row r="8" spans="1:11">
      <c r="A8" s="4" t="s">
        <v>595</v>
      </c>
      <c r="H8" s="5" t="n">
        <v>508657</v>
      </c>
      <c r="I8" s="5" t="n">
        <v>1400</v>
      </c>
    </row>
    <row r="9" spans="1:11">
      <c r="A9" s="4" t="s">
        <v>798</v>
      </c>
      <c r="H9" s="6" t="n">
        <v>4069255</v>
      </c>
      <c r="I9" s="6" t="n">
        <v>14000</v>
      </c>
    </row>
    <row r="10" spans="1:11">
      <c r="A10" s="4" t="s">
        <v>482</v>
      </c>
    </row>
    <row r="11" spans="1:11">
      <c r="A11" s="4" t="s">
        <v>595</v>
      </c>
      <c r="E11" s="5" t="n">
        <v>1125000</v>
      </c>
      <c r="H11" s="5" t="n">
        <v>266887</v>
      </c>
    </row>
    <row r="12" spans="1:11">
      <c r="A12" s="4" t="s">
        <v>800</v>
      </c>
      <c r="E12" s="5" t="n">
        <v>18000000</v>
      </c>
    </row>
    <row r="13" spans="1:11">
      <c r="A13" s="4" t="s">
        <v>801</v>
      </c>
      <c r="E13" s="6" t="n">
        <v>16</v>
      </c>
    </row>
    <row r="14" spans="1:11">
      <c r="A14" s="4" t="s">
        <v>459</v>
      </c>
    </row>
    <row r="15" spans="1:11">
      <c r="A15" s="4" t="s">
        <v>796</v>
      </c>
      <c r="I15" s="5" t="n">
        <v>9000000</v>
      </c>
    </row>
    <row r="16" spans="1:11">
      <c r="A16" s="4" t="s">
        <v>458</v>
      </c>
    </row>
    <row r="17" spans="1:11">
      <c r="A17" s="4" t="s">
        <v>796</v>
      </c>
      <c r="I17" s="5" t="n">
        <v>700000</v>
      </c>
    </row>
    <row r="18" spans="1:11">
      <c r="A18" s="4" t="s">
        <v>786</v>
      </c>
    </row>
    <row r="19" spans="1:11">
      <c r="A19" s="4" t="s">
        <v>797</v>
      </c>
      <c r="G19" s="6" t="n">
        <v>748000</v>
      </c>
    </row>
    <row r="20" spans="1:11">
      <c r="A20" s="4" t="s">
        <v>595</v>
      </c>
      <c r="G20" s="5" t="n">
        <v>93500</v>
      </c>
      <c r="H20" s="5" t="n">
        <v>93500</v>
      </c>
    </row>
    <row r="21" spans="1:11">
      <c r="A21" s="4" t="s">
        <v>802</v>
      </c>
    </row>
    <row r="22" spans="1:11">
      <c r="A22" s="4" t="s">
        <v>798</v>
      </c>
      <c r="E22" s="6" t="n">
        <v>250000</v>
      </c>
    </row>
    <row r="23" spans="1:11">
      <c r="A23" s="4" t="s">
        <v>803</v>
      </c>
    </row>
    <row r="24" spans="1:11">
      <c r="A24" s="4" t="s">
        <v>796</v>
      </c>
      <c r="I24" s="6" t="n">
        <v>250000</v>
      </c>
    </row>
    <row r="25" spans="1:11">
      <c r="A25" s="4" t="s">
        <v>804</v>
      </c>
      <c r="I25" s="5" t="n">
        <v>9375</v>
      </c>
    </row>
    <row r="26" spans="1:11">
      <c r="A26" s="4" t="s">
        <v>805</v>
      </c>
      <c r="I26" s="6" t="n">
        <v>8</v>
      </c>
    </row>
    <row r="27" spans="1:11">
      <c r="A27" s="4" t="s">
        <v>522</v>
      </c>
      <c r="I27" s="4" t="s">
        <v>382</v>
      </c>
    </row>
    <row r="28" spans="1:11">
      <c r="A28" s="4" t="s">
        <v>806</v>
      </c>
    </row>
    <row r="29" spans="1:11">
      <c r="A29" s="4" t="s">
        <v>796</v>
      </c>
      <c r="B29" s="6" t="n">
        <v>100000</v>
      </c>
    </row>
    <row r="30" spans="1:11">
      <c r="A30" s="4" t="s">
        <v>804</v>
      </c>
      <c r="B30" s="5" t="n">
        <v>2000</v>
      </c>
    </row>
    <row r="31" spans="1:11">
      <c r="A31" s="4" t="s">
        <v>805</v>
      </c>
      <c r="B31" s="6" t="n">
        <v>10</v>
      </c>
    </row>
    <row r="32" spans="1:11">
      <c r="A32" s="4" t="s">
        <v>522</v>
      </c>
      <c r="B32" s="4" t="s">
        <v>382</v>
      </c>
    </row>
    <row r="33" spans="1:11">
      <c r="A33" s="4" t="s">
        <v>783</v>
      </c>
    </row>
    <row r="34" spans="1:11">
      <c r="A34" s="4" t="s">
        <v>797</v>
      </c>
      <c r="G34" s="6" t="n">
        <v>965000</v>
      </c>
    </row>
    <row r="35" spans="1:11">
      <c r="A35" s="4" t="s">
        <v>595</v>
      </c>
      <c r="G35" s="5" t="n">
        <v>120625</v>
      </c>
      <c r="H35" s="5" t="n">
        <v>120625</v>
      </c>
    </row>
    <row r="36" spans="1:11">
      <c r="A36" s="4" t="s">
        <v>807</v>
      </c>
    </row>
    <row r="37" spans="1:11">
      <c r="A37" s="4" t="s">
        <v>798</v>
      </c>
      <c r="E37" s="6" t="n">
        <v>250000</v>
      </c>
    </row>
    <row r="38" spans="1:11">
      <c r="A38" s="4" t="s">
        <v>808</v>
      </c>
    </row>
    <row r="39" spans="1:11">
      <c r="A39" s="4" t="s">
        <v>796</v>
      </c>
      <c r="I39" s="6" t="n">
        <v>250000</v>
      </c>
    </row>
    <row r="40" spans="1:11">
      <c r="A40" s="4" t="s">
        <v>804</v>
      </c>
      <c r="I40" s="5" t="n">
        <v>9375</v>
      </c>
    </row>
    <row r="41" spans="1:11">
      <c r="A41" s="4" t="s">
        <v>805</v>
      </c>
      <c r="I41" s="6" t="n">
        <v>8</v>
      </c>
    </row>
    <row r="42" spans="1:11">
      <c r="A42" s="4" t="s">
        <v>522</v>
      </c>
      <c r="I42" s="4" t="s">
        <v>382</v>
      </c>
    </row>
    <row r="43" spans="1:11">
      <c r="A43" s="4" t="s">
        <v>809</v>
      </c>
    </row>
    <row r="44" spans="1:11">
      <c r="A44" s="4" t="s">
        <v>796</v>
      </c>
      <c r="C44" s="6" t="n">
        <v>100000</v>
      </c>
    </row>
    <row r="45" spans="1:11">
      <c r="A45" s="4" t="s">
        <v>804</v>
      </c>
      <c r="C45" s="5" t="n">
        <v>2000</v>
      </c>
    </row>
    <row r="46" spans="1:11">
      <c r="A46" s="4" t="s">
        <v>805</v>
      </c>
      <c r="C46" s="6" t="n">
        <v>10</v>
      </c>
    </row>
    <row r="47" spans="1:11">
      <c r="A47" s="4" t="s">
        <v>522</v>
      </c>
      <c r="C47" s="4" t="s">
        <v>382</v>
      </c>
    </row>
    <row r="48" spans="1:11">
      <c r="A48" s="4" t="s">
        <v>788</v>
      </c>
    </row>
    <row r="49" spans="1:11">
      <c r="A49" s="4" t="s">
        <v>797</v>
      </c>
      <c r="G49" s="6" t="n">
        <v>100032</v>
      </c>
    </row>
    <row r="50" spans="1:11">
      <c r="A50" s="4" t="s">
        <v>595</v>
      </c>
      <c r="G50" s="5" t="n">
        <v>12504</v>
      </c>
      <c r="H50" s="5" t="n">
        <v>12504</v>
      </c>
    </row>
    <row r="51" spans="1:11">
      <c r="A51" s="4" t="s">
        <v>810</v>
      </c>
    </row>
    <row r="52" spans="1:11">
      <c r="A52" s="4" t="s">
        <v>796</v>
      </c>
      <c r="I52" s="6" t="n">
        <v>50000</v>
      </c>
    </row>
    <row r="53" spans="1:11">
      <c r="A53" s="4" t="s">
        <v>804</v>
      </c>
      <c r="I53" s="5" t="n">
        <v>1875</v>
      </c>
    </row>
    <row r="54" spans="1:11">
      <c r="A54" s="4" t="s">
        <v>805</v>
      </c>
      <c r="I54" s="6" t="n">
        <v>8</v>
      </c>
    </row>
    <row r="55" spans="1:11">
      <c r="A55" s="4" t="s">
        <v>522</v>
      </c>
      <c r="I55" s="4" t="s">
        <v>382</v>
      </c>
    </row>
    <row r="56" spans="1:11">
      <c r="A56" s="4" t="s">
        <v>811</v>
      </c>
    </row>
    <row r="57" spans="1:11">
      <c r="A57" s="4" t="s">
        <v>796</v>
      </c>
      <c r="B57" s="6" t="n">
        <v>50000</v>
      </c>
    </row>
    <row r="58" spans="1:11">
      <c r="A58" s="4" t="s">
        <v>804</v>
      </c>
      <c r="B58" s="5" t="n">
        <v>1000</v>
      </c>
    </row>
    <row r="59" spans="1:11">
      <c r="A59" s="4" t="s">
        <v>805</v>
      </c>
      <c r="B59" s="6" t="n">
        <v>10</v>
      </c>
    </row>
    <row r="60" spans="1:11">
      <c r="A60" s="4" t="s">
        <v>522</v>
      </c>
      <c r="B60" s="4" t="s">
        <v>382</v>
      </c>
    </row>
    <row r="61" spans="1:11">
      <c r="A61" s="4" t="s">
        <v>812</v>
      </c>
      <c r="B61" s="6" t="n">
        <v>48000</v>
      </c>
    </row>
    <row r="62" spans="1:11">
      <c r="A62" s="4" t="s">
        <v>813</v>
      </c>
    </row>
    <row r="63" spans="1:11">
      <c r="A63" s="4" t="s">
        <v>814</v>
      </c>
      <c r="G63" s="6" t="n">
        <v>100000</v>
      </c>
      <c r="H63" s="6" t="n">
        <v>100000</v>
      </c>
      <c r="I63" s="6" t="n">
        <v>100000</v>
      </c>
      <c r="K63" s="6" t="n">
        <v>100000</v>
      </c>
    </row>
    <row r="64" spans="1:11">
      <c r="A64" s="4" t="s">
        <v>815</v>
      </c>
      <c r="G64" s="5" t="n">
        <v>25000</v>
      </c>
      <c r="H64" s="5" t="n">
        <v>25000</v>
      </c>
      <c r="I64" s="5" t="n">
        <v>25000</v>
      </c>
    </row>
    <row r="65" spans="1:11">
      <c r="A65" s="4" t="s">
        <v>816</v>
      </c>
      <c r="G65" s="6" t="n">
        <v>150000</v>
      </c>
      <c r="H65" s="5" t="n">
        <v>150000</v>
      </c>
    </row>
    <row r="66" spans="1:11">
      <c r="A66" s="4" t="s">
        <v>817</v>
      </c>
    </row>
    <row r="67" spans="1:11">
      <c r="A67" s="4" t="s">
        <v>818</v>
      </c>
      <c r="H67" s="6" t="n">
        <v>50000</v>
      </c>
      <c r="I67" s="5" t="n">
        <v>50000</v>
      </c>
    </row>
    <row r="68" spans="1:11">
      <c r="A68" s="4" t="s">
        <v>819</v>
      </c>
    </row>
    <row r="69" spans="1:11">
      <c r="A69" s="4" t="s">
        <v>820</v>
      </c>
      <c r="J69" s="6" t="n">
        <v>275000</v>
      </c>
    </row>
    <row r="70" spans="1:11">
      <c r="A70" s="4" t="s">
        <v>795</v>
      </c>
      <c r="J70" s="5" t="n">
        <v>220000</v>
      </c>
    </row>
    <row r="71" spans="1:11">
      <c r="A71" s="4" t="s">
        <v>601</v>
      </c>
      <c r="J71" s="6" t="n">
        <v>12</v>
      </c>
    </row>
    <row r="72" spans="1:11">
      <c r="A72" s="4" t="s">
        <v>821</v>
      </c>
      <c r="J72" s="4" t="s">
        <v>822</v>
      </c>
    </row>
    <row r="73" spans="1:11">
      <c r="A73" s="4" t="s">
        <v>823</v>
      </c>
      <c r="J73" s="4" t="s">
        <v>824</v>
      </c>
    </row>
    <row r="74" spans="1:11">
      <c r="A74" s="4" t="s">
        <v>825</v>
      </c>
      <c r="J74" s="4" t="s">
        <v>826</v>
      </c>
    </row>
    <row r="75" spans="1:11">
      <c r="A75" s="4" t="s">
        <v>827</v>
      </c>
    </row>
    <row r="76" spans="1:11">
      <c r="A76" s="4" t="s">
        <v>828</v>
      </c>
      <c r="J76" s="5" t="n">
        <v>40000</v>
      </c>
    </row>
    <row r="77" spans="1:11">
      <c r="A77" s="4" t="s">
        <v>696</v>
      </c>
      <c r="J77" s="4" t="s">
        <v>829</v>
      </c>
    </row>
    <row r="78" spans="1:11">
      <c r="A78" s="4" t="s">
        <v>830</v>
      </c>
    </row>
    <row r="79" spans="1:11">
      <c r="A79" s="4" t="s">
        <v>828</v>
      </c>
      <c r="J79" s="5" t="n">
        <v>120000</v>
      </c>
    </row>
    <row r="80" spans="1:11">
      <c r="A80" s="4" t="s">
        <v>696</v>
      </c>
      <c r="J80" s="4" t="s">
        <v>831</v>
      </c>
    </row>
    <row r="81" spans="1:11">
      <c r="A81" s="4" t="s">
        <v>832</v>
      </c>
    </row>
    <row r="82" spans="1:11">
      <c r="A82" s="4" t="s">
        <v>828</v>
      </c>
      <c r="J82" s="5" t="n">
        <v>40000</v>
      </c>
    </row>
    <row r="83" spans="1:11">
      <c r="A83" s="4" t="s">
        <v>833</v>
      </c>
    </row>
    <row r="84" spans="1:11">
      <c r="A84" s="4" t="s">
        <v>828</v>
      </c>
      <c r="J84" s="5" t="n">
        <v>20000</v>
      </c>
    </row>
    <row r="85" spans="1:11">
      <c r="A85" s="4" t="s">
        <v>834</v>
      </c>
    </row>
    <row r="86" spans="1:11">
      <c r="A86" s="4" t="s">
        <v>796</v>
      </c>
      <c r="J86" s="6" t="n">
        <v>4503847</v>
      </c>
      <c r="K86" s="5" t="n">
        <v>5500000</v>
      </c>
    </row>
    <row r="87" spans="1:11">
      <c r="A87" s="4" t="s">
        <v>835</v>
      </c>
    </row>
    <row r="88" spans="1:11">
      <c r="A88" s="4" t="s">
        <v>796</v>
      </c>
      <c r="J88" s="6" t="n">
        <v>635770</v>
      </c>
      <c r="K88" s="6" t="n">
        <v>390321</v>
      </c>
    </row>
    <row r="89" spans="1:11">
      <c r="A89" s="4" t="s">
        <v>836</v>
      </c>
    </row>
    <row r="90" spans="1:11">
      <c r="A90" s="4" t="s">
        <v>797</v>
      </c>
      <c r="I90" s="6" t="n">
        <v>254000</v>
      </c>
    </row>
    <row r="91" spans="1:11">
      <c r="A91" s="4" t="s">
        <v>837</v>
      </c>
    </row>
    <row r="92" spans="1:11">
      <c r="A92" s="4" t="s">
        <v>595</v>
      </c>
      <c r="F92" s="5" t="n">
        <v>14280</v>
      </c>
      <c r="I92" s="5" t="n">
        <v>28560</v>
      </c>
    </row>
    <row r="93" spans="1:11">
      <c r="A93" s="4" t="s">
        <v>838</v>
      </c>
    </row>
    <row r="94" spans="1:11">
      <c r="A94" s="4" t="s">
        <v>839</v>
      </c>
      <c r="D94" s="5" t="n">
        <v>3000000</v>
      </c>
    </row>
    <row r="95" spans="1:11">
      <c r="A95" s="4" t="s">
        <v>840</v>
      </c>
      <c r="D95" s="4" t="s">
        <v>8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842</v>
      </c>
      <c r="B1" s="2" t="s">
        <v>843</v>
      </c>
    </row>
    <row r="2" spans="1:2">
      <c r="A2" s="3" t="s">
        <v>726</v>
      </c>
    </row>
    <row r="3" spans="1:2">
      <c r="A3" s="5" t="n">
        <v>2017</v>
      </c>
      <c r="B3" s="6" t="n">
        <v>338862</v>
      </c>
    </row>
    <row r="4" spans="1:2">
      <c r="A4" s="5" t="n">
        <v>2018</v>
      </c>
      <c r="B4" s="5" t="n">
        <v>226422</v>
      </c>
    </row>
    <row r="5" spans="1:2">
      <c r="A5" s="5" t="n">
        <v>2019</v>
      </c>
      <c r="B5" s="5" t="n">
        <v>230685</v>
      </c>
    </row>
    <row r="6" spans="1:2">
      <c r="A6" s="5" t="n">
        <v>2020</v>
      </c>
      <c r="B6" s="5" t="n">
        <v>235023</v>
      </c>
    </row>
    <row r="7" spans="1:2">
      <c r="A7" s="5" t="n">
        <v>2021</v>
      </c>
      <c r="B7" s="6" t="n">
        <v>2400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7"/>
    <col customWidth="1" max="3" min="3" width="21"/>
  </cols>
  <sheetData>
    <row r="1" spans="1:3">
      <c r="A1" s="1" t="s">
        <v>844</v>
      </c>
      <c r="B1" s="2" t="s">
        <v>1</v>
      </c>
    </row>
    <row r="2" spans="1:3">
      <c r="B2" s="2" t="s">
        <v>352</v>
      </c>
      <c r="C2" s="2" t="s">
        <v>354</v>
      </c>
    </row>
    <row r="3" spans="1:3">
      <c r="A3" s="4" t="s">
        <v>845</v>
      </c>
      <c r="B3" s="5" t="n">
        <v>2</v>
      </c>
    </row>
    <row r="4" spans="1:3">
      <c r="A4" s="4" t="s">
        <v>846</v>
      </c>
      <c r="B4" s="6" t="n">
        <v>383029</v>
      </c>
      <c r="C4" s="6" t="n">
        <v>387159</v>
      </c>
    </row>
    <row r="5" spans="1:3">
      <c r="A5" s="4" t="s">
        <v>847</v>
      </c>
    </row>
    <row r="6" spans="1:3">
      <c r="A6" s="4" t="s">
        <v>848</v>
      </c>
      <c r="B6" s="4" t="s">
        <v>849</v>
      </c>
    </row>
    <row r="7" spans="1:3">
      <c r="A7" s="4" t="s">
        <v>850</v>
      </c>
    </row>
    <row r="8" spans="1:3">
      <c r="A8" s="4" t="s">
        <v>848</v>
      </c>
      <c r="B8" s="4" t="s">
        <v>8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52</v>
      </c>
      <c r="B1" s="2" t="s">
        <v>1</v>
      </c>
    </row>
    <row r="2" spans="1:3">
      <c r="B2" s="2" t="s">
        <v>2</v>
      </c>
      <c r="C2" s="2" t="s">
        <v>30</v>
      </c>
    </row>
    <row r="3" spans="1:3">
      <c r="A3" s="3" t="s">
        <v>853</v>
      </c>
    </row>
    <row r="4" spans="1:3">
      <c r="A4" s="4" t="s">
        <v>854</v>
      </c>
      <c r="B4" s="6" t="n">
        <v>78005</v>
      </c>
      <c r="C4" s="6" t="n">
        <v>935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5</v>
      </c>
      <c r="B1" s="2" t="s">
        <v>1</v>
      </c>
    </row>
    <row r="2" spans="1:3">
      <c r="B2" s="2" t="s">
        <v>2</v>
      </c>
      <c r="C2" s="2" t="s">
        <v>30</v>
      </c>
    </row>
    <row r="3" spans="1:3">
      <c r="A3" s="4" t="s">
        <v>856</v>
      </c>
      <c r="B3" s="6" t="n">
        <v>190000</v>
      </c>
    </row>
    <row r="4" spans="1:3">
      <c r="A4" s="4" t="s">
        <v>857</v>
      </c>
      <c r="B4" s="4" t="s">
        <v>858</v>
      </c>
    </row>
    <row r="5" spans="1:3">
      <c r="A5" s="4" t="s">
        <v>859</v>
      </c>
      <c r="B5" s="6" t="n">
        <v>195499</v>
      </c>
      <c r="C5" s="6" t="n">
        <v>195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39:43Z</dcterms:created>
  <dcterms:modified xmlns:dcterms="http://purl.org/dc/terms/" xmlns:xsi="http://www.w3.org/2001/XMLSchema-instance" xsi:type="dcterms:W3CDTF">2017-03-31T10:39:43Z</dcterms:modified>
</cp:coreProperties>
</file>